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Summary of Sig" sheetId="11" state="visible" r:id="rId11"/>
    <sheet xmlns:r="http://schemas.openxmlformats.org/officeDocument/2006/relationships" name="Cash and Investments in Marketa" sheetId="12" state="visible" r:id="rId12"/>
    <sheet xmlns:r="http://schemas.openxmlformats.org/officeDocument/2006/relationships" name="Condensed Consolidated Financia" sheetId="13" state="visible" r:id="rId13"/>
    <sheet xmlns:r="http://schemas.openxmlformats.org/officeDocument/2006/relationships" name="Equity Method Investment" sheetId="14" state="visible" r:id="rId14"/>
    <sheet xmlns:r="http://schemas.openxmlformats.org/officeDocument/2006/relationships" name="Commitments and Contingencies" sheetId="15" state="visible" r:id="rId15"/>
    <sheet xmlns:r="http://schemas.openxmlformats.org/officeDocument/2006/relationships" name="Pre-Funded Warrant" sheetId="16" state="visible" r:id="rId16"/>
    <sheet xmlns:r="http://schemas.openxmlformats.org/officeDocument/2006/relationships" name="License and Collaboration Agree" sheetId="17" state="visible" r:id="rId17"/>
    <sheet xmlns:r="http://schemas.openxmlformats.org/officeDocument/2006/relationships" name="Restructuring and Impairment" sheetId="18" state="visible" r:id="rId18"/>
    <sheet xmlns:r="http://schemas.openxmlformats.org/officeDocument/2006/relationships" name="Stock-Based Compensation" sheetId="19" state="visible" r:id="rId19"/>
    <sheet xmlns:r="http://schemas.openxmlformats.org/officeDocument/2006/relationships" name="Segment Reporting"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Cash and Investments in Marke_2" sheetId="23" state="visible" r:id="rId23"/>
    <sheet xmlns:r="http://schemas.openxmlformats.org/officeDocument/2006/relationships" name="Condensed Consolidated Financ_2" sheetId="24" state="visible" r:id="rId24"/>
    <sheet xmlns:r="http://schemas.openxmlformats.org/officeDocument/2006/relationships" name="Equity Method Investment (Table" sheetId="25" state="visible" r:id="rId25"/>
    <sheet xmlns:r="http://schemas.openxmlformats.org/officeDocument/2006/relationships" name="Restructuring and Impairment (T" sheetId="26" state="visible" r:id="rId26"/>
    <sheet xmlns:r="http://schemas.openxmlformats.org/officeDocument/2006/relationships" name="Stock-Based Compensation (Table" sheetId="27" state="visible" r:id="rId27"/>
    <sheet xmlns:r="http://schemas.openxmlformats.org/officeDocument/2006/relationships" name="Segment Reporting (Tables)" sheetId="28" state="visible" r:id="rId28"/>
    <sheet xmlns:r="http://schemas.openxmlformats.org/officeDocument/2006/relationships" name="Organization and Summary of S_4" sheetId="29" state="visible" r:id="rId29"/>
    <sheet xmlns:r="http://schemas.openxmlformats.org/officeDocument/2006/relationships" name="Organization and Summary of S_5" sheetId="30" state="visible" r:id="rId30"/>
    <sheet xmlns:r="http://schemas.openxmlformats.org/officeDocument/2006/relationships" name="Cash and Investments in Marke_3" sheetId="31" state="visible" r:id="rId31"/>
    <sheet xmlns:r="http://schemas.openxmlformats.org/officeDocument/2006/relationships" name="Cash and Investments in Marke_4" sheetId="32" state="visible" r:id="rId32"/>
    <sheet xmlns:r="http://schemas.openxmlformats.org/officeDocument/2006/relationships" name="Cash and Investments in Marke_5" sheetId="33" state="visible" r:id="rId33"/>
    <sheet xmlns:r="http://schemas.openxmlformats.org/officeDocument/2006/relationships" name="Condensed Consolidated Financ_3" sheetId="34" state="visible" r:id="rId34"/>
    <sheet xmlns:r="http://schemas.openxmlformats.org/officeDocument/2006/relationships" name="Condensed Consolidated Financ_4" sheetId="35" state="visible" r:id="rId35"/>
    <sheet xmlns:r="http://schemas.openxmlformats.org/officeDocument/2006/relationships" name="Condensed Consolidated Financ_5" sheetId="36" state="visible" r:id="rId36"/>
    <sheet xmlns:r="http://schemas.openxmlformats.org/officeDocument/2006/relationships" name="Condensed Consolidated Financ_6" sheetId="37" state="visible" r:id="rId37"/>
    <sheet xmlns:r="http://schemas.openxmlformats.org/officeDocument/2006/relationships" name="Equity Method Investment - Addi" sheetId="38" state="visible" r:id="rId38"/>
    <sheet xmlns:r="http://schemas.openxmlformats.org/officeDocument/2006/relationships" name="Equity Method Investment - Sche" sheetId="39" state="visible" r:id="rId39"/>
    <sheet xmlns:r="http://schemas.openxmlformats.org/officeDocument/2006/relationships" name="Commitments and Contingencies -" sheetId="40" state="visible" r:id="rId40"/>
    <sheet xmlns:r="http://schemas.openxmlformats.org/officeDocument/2006/relationships" name="Pre-Funded Warrant - Additional" sheetId="41" state="visible" r:id="rId41"/>
    <sheet xmlns:r="http://schemas.openxmlformats.org/officeDocument/2006/relationships" name="License and Collaboration Agr_2" sheetId="42" state="visible" r:id="rId42"/>
    <sheet xmlns:r="http://schemas.openxmlformats.org/officeDocument/2006/relationships" name="Restructuring and Impairment - " sheetId="43" state="visible" r:id="rId43"/>
    <sheet xmlns:r="http://schemas.openxmlformats.org/officeDocument/2006/relationships" name="Restructuring and Impairment _2" sheetId="44" state="visible" r:id="rId44"/>
    <sheet xmlns:r="http://schemas.openxmlformats.org/officeDocument/2006/relationships" name="Restructuring and Impairment _3" sheetId="45" state="visible" r:id="rId45"/>
    <sheet xmlns:r="http://schemas.openxmlformats.org/officeDocument/2006/relationships" name="Stock-Based Compensation - Sche" sheetId="46" state="visible" r:id="rId46"/>
    <sheet xmlns:r="http://schemas.openxmlformats.org/officeDocument/2006/relationships" name="Segment Reporting Additional In" sheetId="47" state="visible" r:id="rId47"/>
    <sheet xmlns:r="http://schemas.openxmlformats.org/officeDocument/2006/relationships" name="Segment Reporting - Summary of " sheetId="48" state="visible" r:id="rId48"/>
    <sheet xmlns:r="http://schemas.openxmlformats.org/officeDocument/2006/relationships" name="Segment Reporting - Schedule of" sheetId="49" state="visible" r:id="rId49"/>
    <sheet xmlns:r="http://schemas.openxmlformats.org/officeDocument/2006/relationships" name="Subsequent Event - Additional I"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4006</t>
        </is>
      </c>
      <c r="C8" s="4" t="inlineStr">
        <is>
          <t xml:space="preserve"> </t>
        </is>
      </c>
    </row>
    <row r="9">
      <c r="A9" s="4" t="inlineStr">
        <is>
          <t>Entity Registrant Name</t>
        </is>
      </c>
      <c r="B9" s="4" t="inlineStr">
        <is>
          <t>NEKTAR THERAPEUTICS</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134940</t>
        </is>
      </c>
      <c r="C11" s="4" t="inlineStr">
        <is>
          <t xml:space="preserve"> </t>
        </is>
      </c>
    </row>
    <row r="12">
      <c r="A12" s="4" t="inlineStr">
        <is>
          <t>Entity Address, Address Line One</t>
        </is>
      </c>
      <c r="B12" s="4" t="inlineStr">
        <is>
          <t>455 Mission Bay Boulevard South</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58</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482-53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NKT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6103588</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90670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Note 1 — Organization and Summary of Significant Accounting Policies Organization Nektar Therapeutics (Nektar, we) is a clinical stage, research-based drug discovery biopharmaceutical company headquartered in San Francisco, California and incorporated in Delaware, focused on discovering and developing innovative medicines in the field of immunotherapy. Within this growing field, we direct our efforts toward creating new immunomodulatory agents that selectively induce, amplify, attenuate or prevent immune responses in order to achieve desired therapeutic outcomes. Our pipeline of clinical-stage and preclinical-stage immunomodulatory agents targets the treatment of autoimmune diseases (e.g. rezpegaldesleukin and NKTR-0165, respectively) and cancer (e.g. NKTR-255). We are conducting Phase 2b trials in rezpegaldesleukin in patients with moderate-to-severe atopic dermatitis which we initiated in October 2023 and in patients with severe-to-very severe alopecia areata which we initiated in March 2024. On February 24, 2025, we announced that we had entered into a collaboration agreement with TrialNet to evaluate rezpegaldesleukin in patients with new onset stage 3 type 1 diabetes mellitus in a Phase 2 study. TrialNet will conduct and fund the study. TrialNet is sponsored and funded by the National Institutes of Health, primarily through the Special Statutory Funding Program for Type 1 Diabetes through the National Institute of Diabetes and Digestive and Kidney Diseases. Nektar will supply rezpegaldesleukin for the study and will retain all rights to the rezpegaldesleukin program under the collaboration. Our research and development activities have required significant ongoing investment to date and are expected to continue to require significant investment. As a result, we expect to continue to incur substantial losses and negative cash flows from operations in the future. We have financed our operations primarily through cash generated from licensing, collaboration and manufacturing agreements and financing transactions. As of March 31, 2025, we had approximately $ 220.7 million in cash and investments in marketable securities. As we continue our research and development activities, we will need additional cash to fund our operations. Accordingly, we may enter into new collaboration agreements or other similar transactions, and we may also seek financing transactions, which may include dilutive equity-based financings, such as an offering of our common stock. There can be no assurance that any additional collaboration agreements or financings will be available to us on commercially reasonable terms. We believe we have sufficient cash and investments in marketable securities to fund operations through at least the next twelve months from the date of the filing of these financial statements. We filed a shelf registration statement on Form S-3 and a related prospectus (the Shelf Registration Statement) that was declared effective by the Securities and Exchange Commission (the SEC) on April 1, 2025. Pursuant to the Shelf Registration Statement, we may offer and sell common stock, preferred stock, debt securities, warrants and or units having an aggregate public offering price of up to $ 300.0 million. In connection with the filing of the Shelf Registration Statement, we also entered into an equity distribution agreement (the Sales Agreement) with Piper Sandler &amp; Co. and BTIG, LLC, relating to the sale of our common stock having an aggregate offering price of up to $ 75.0 million. We have agreed to pay Piper Sandler &amp; Co. and BTIG, LLC a commission equal to 3.0 % of the gross sales price of all common stock sold through them as sales agents. As of March 31, 2025, no shares have been issued under the Shelf Registration Statement or the Sales Agreement. Sale of Manufacturing Facility On December 2, 2024, we completed the sale of our manufacturing facility located in Huntsville, Alabama (the Facility) and certain other manufacturing assets related thereto, including the assignment of our existing manufacturing and supply obligations, to Gannet BioChem, an affiliate of Ampersand Management LLC d/b/a Ampersand Capital Partners (Ampersand), via an Asset Purchase Agreement (the APA), for consideration of $ 64.7 million in cash, net of transaction costs, and an approximate 20 % equity ownership at the time of close in Gannet BioChem. See Note 4 for additional information. As a result of the sale of the Facility, we no longer recognize product sales or cost of goods sold. Basis of Presentation and Principles of Consolidation We have prepared our Condensed Consolidated Financial Statements pursuant to U.S. generally accepted accounting principles (U.S. GAAP) and the rules and regulations of the SEC for interim reporting. As permitted under those rules, we may condense or omit certain footnotes or other financial information that are normally required by U.S. GAAP for annual periods. In the opinion of management, these financial statements include all normal and recurring adjustments that we consider necessary for the fair presentation of our financial position and operating results. Our Condensed Consolidated Financial Statements include the financial position, results of operations and cash flows of our wholly-owned subsidiaries. In determining whether we are the primary beneficiary of a variable interest entity, we consider whether we have both the power to direct activities of the entity that most significantly impact the entity’s economic performance and the obligation to absorb losses of, or the right to receive benefits from, the entity that could potentially be significant to that entity. We do not have any interests in any variable interest entities of which we are the primary beneficiary. We have eliminated all intercompany accounts and transactions in consolidation. Our Condensed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We include translation gains and losses in accumulated other comprehensive income (loss) in the stockholders’ equity section of our Condensed Consolidated Balance Sheets. Our comprehensive loss consists of our net loss plus our foreign currency translation gains and losses (to the extent recognized in other comprehensive income (loss)) and unrealized gains and losses on available-for-sale securities. There were no significant reclassifications out of accumulated other comprehensive income (loss) to the statements of operations during the three months ended March 31, 2025 and 2024. We include translation gains and losses in accumulated other comprehensive income (loss) in the stockholders’ equity section of our Condensed Consolidated Balance Sheets. However, if we have concluded that we have substantially liquidated the entity, such as for our subsidiary in India, we recognize subsequent translation gains and losses in other income (expense) in our Condensed Consolidated Statement of Operations. The accompanying Condensed Consolidated Financial Statements are unaudited. The Condensed Consolidated Balance Sheet data as of December 31, 2024 was derived from the audited consolidated financial statements which are included in our Annual Report on Form 10-K for the year ended December 31, 2024 filed with the SEC on March 14, 2025. The information included in this Quarterly Report on Form 10-Q should be read in conjunction with the consolidated financial statements and the accompanying notes to those financial statements. Revenue, expenses, assets, and liabilities can vary during each quarter of the year. The results and trends in these interim Condensed Consolidated Financial Statements are not necessarily indicative of the results to be expected for the full year or any other perio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As appropriate, we assess estimates each period, update them to reflect current information, and generally reflect any changes in estimates in the period first identified. Related Parties Transactions between related parties are considered to be related party transactions even though they may not be given accounting recognition. ASC 850, Related Party Disclosures (ASC 850) requires that transactions with related parties that would make a difference in decision making shall be disclosed so that users of the financial statements can evaluate their significance. Please see Note 4 regarding our related party transactions with Gannet BioChem. Significant Concentrations Our customers are primarily pharmaceutical and biotechnology companies with whom we have multi-year arrangements. Before the sale of the Facility, our accounts receivable balance primarily contained trade receivables from product sales. We have no t recorded provisions for credit losses for the three months ended March 31, 2025 and 2024. Accounts receivable at March 31, 2025 are immaterial due to the sale of the Facility in December 2024. We are dependent on our suppliers and contract manufacturers to provide raw materials and drugs of appropriate quality and reliability and to meet applicable contract and regulatory requirements. In certain cases, our suppliers and contract manufacturers may rely on single sources of supply of one or more critical materials. As a result of the sale of the Facility, we are dependent on Gannet BioChem for the supply of the polyethylene glycol reagents (PEG reagents) used in the manufacture of rezpegaldesleukin and NKTR-255. Consequently, in the event that supplies are delayed or interrupted for any reason, our ability to develop and produce our drug candidates or our ability to meet our supply obligations could be significantly impaired, which could have a material adverse effect on our business, financial condition and results of operations. For our available-for-sale securities, we have significant concentrations of issuers in the banking and financial services industries. While our investment policy requires that we only invest in highly-rated securities and limit our exposure to any single issuer, various factors may materially affect the financial condition of issuers. Additionally, pursuant to our investment policy, we may sell securities before maturity if the issuer’s credit rating has been downgraded below our minimum credit rating requirements, which may result in a loss on the sale. Accordingly, if various factors result in downgrades below our minimum credit rating requirements and if we decide to sell these securities, we may experience losses on such sales. Treasury Stock We record treasury stock activities under the cost method. Treasury stock is included in authorized and issued shares but excluded from outstanding shares. The re-issuance of treasury stock is accounted for on a first-in, first-out basis and any differences between the cost of treasury stock and the re-issuance proceeds are charged or credited to additional paid-in capital. Restructuring In April 2022 and April 2023, we announced certain restructuring plans (the 2022 Restructuring Plan and the 2023 Restructuring Plan, respectively), pursuant to which we terminated significant portions of our workforce and have decided to sublease all of our leased premises in San Francisco, CA, including our office space on Third St. and our office and laboratory space on Mission Bay Blvd. South. We recognize restructuring charges related to reorganization plans that have been committed to by management when liabilities have been incurred. In connection with these activities, we record restructuring charges at fair value for contract termination costs incurred when we cancel the contract in accordance with its terms, or for costs to be incurred over the remaining contract term without economic benefit to us at the cease-use date. Long-Lived Asset Impairment We assess the impairment of long-lived assets whenever events or changes in business circumstances indicate that the carrying amounts of the assets may not be fully recoverable. In the case of property and equipment and right-of-use assets for our leases, we determine whether there has been an impairment by comparing the carrying value of the asset to the anticipated undiscounted net cash flows associated with the asset. If such cash flows are less than the carrying value, we write down the asset to its fair value, which may be measured as anticipated net cash flows associated with the asset, discounted at a rate that we believe a market participant would utilize to reflect the risks associated with the cash flows, such as credit risk. Equity Method Investment Our investment in Gannet BioChem is considered a variable interest entity for which we are not the primary beneficiary. We use the equity method of accounting to account for our investment in Gannet BioChem, which is an entity that we do not control, but have the ability to exert significant influence. Judgments regarding the level of influence over the equity method investment include consideration of key factors such as our ownership interest, representation on the board of directors or participation in policy-making decisions. Under the equity method of accounting, our investment in Gannet BioChem is initially recorded at fair value. The carrying value of the investment is subsequently adjusted based on our share of the net income or loss of the entity which we present as gain or loss from equity method investment in our Condensed Consolidated Statement of Operations. We record our share of the equity method investment’s results of operations on a three-month lag basis. Due to Ampersand’s right to receive a cumulative preferred dividend at a certain annual rate of return and return of capital before any distributions are made to us as further disclosed in Note 4, we record our gain or loss on our investment in Gannet BioChem under the hypothetical liquidation at book value (HLBV) method. The HLBV method is a balance sheet approach that calculates the change in the hypothetical amount Ampersand and we would be entitled to receive if Gannet BioChem were liquidated at book value at the end of each period, adjusted for any contributions made and distributions received during the period, as well as basis differences between the initial fair value of our investment in Gannet BioChem and our claim on the net assets of Gannet BioChem. Our maximum exposure to loss in Gannet BioChem is limited to the carrying value of our investment. We evaluate our equity method investment at the end of each reporting period to determine whether events or changes in business circumstances indicate that the carrying value of the investment may not be recoverable. This evaluation consists of several qualitative and quantitative factors that may include recent financial results, projected financial results and operating trends of the investees and other publicly available information that may affect the value of our investment. Net Loss per Share For all periods presented in the Condensed Consolidated Statements of Operations, the net loss available to common stockholders is equal to the reported net loss. We calculate basic net loss per share based on the weighted-average number of common shares outstanding, including the pre-funded warrant, during the periods presented. Shares of common stock into which the pre-funded warrant may be exercised are considered outstanding for the purposes of computing basic net loss per share because the shares may be issued for little or no consideration, are fully vested and are exercisable after the original issuance date. For the three months ended March 31, 2025 and 2024 , basic and diluted net loss per share are the same due to our net losses and the requirement to exclude potentially dilutive securities which would have an antidilutive effect on net loss per share. We excluded shares underlying the weighted average outstanding stock options, restricted stock units (RSUs) and performance stock units (PSUs), as follows (in thousands):
Three Months Ended March 31,
2025 2024
Potentially dilutive securities 34,698 26,973 Recent Accounting Pronouncements In November 2023, the Financial Accounting Standards Board (FASB) issued Accounting Standards Update (ASU) 2023-07, Segment Reporting (Topic 280): Improvements to Reportable Segment Disclosures , which requires disclosure of incremental segment information on an annual and interim basis for all public entities. The amendments do not change how a public entity identifies its operating segments, aggregates those operating segments, or applies the quantitative thresholds to determine its reportable segments. ASU 2023-07 is effective for annual reporting beginning with the fiscal year ending December 31, 2024, and for interim periods thereafter. We adopted the fiscal year standard for the period beginning January 1, 2024 on a retrospective basis which resulted in updated segment disclosures. For more information on the updated segment disclosures, refer to Note 10. In December 2023, the FASB issued ASU 2023-09, Income Taxes (Topic 740): Improvements to Income Tax Disclosures , which will require incremental income tax disclosures on an annual basis for all public entities. The amendments require that public business entities disclose specific categories in the rate reconciliation and provide additional information for reconciling items meeting a quantitative threshold. The amendments also require disclosure of income taxes paid to be disaggregated by jurisdiction, and disclosure of income tax expense disaggregated by federal, state, and foreign. ASU 2023-09 is effective for annual reporting beginning with the fiscal year ending December 31, 2025. We are currently evaluating the incremental disclosures that will be required in our consolidated financial statements. In November 2024, the FASB issued ASU No. 2024-03, Income Statement—Reporting Comprehensive Income—Expense Disaggregation Disclosures (Subtopic 220-40): Disaggregation of Income Statement Expenses , an accounting standard update that requires the Company to disclose more detailed information about the types of expenses (including employee compensation, depreciation, and amortization) included in each relevant income statement expense caption. The ASU is effective for fiscal years beginning after December 15, 2026, and interim reporting periods beginning after December 15, 2027. Early adoption is permitted. We are currently evaluating the incremental disclosures that will be required i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Investments in Marketable Securities</t>
        </is>
      </c>
      <c r="B1" s="2" t="inlineStr">
        <is>
          <t>3 Months Ended</t>
        </is>
      </c>
    </row>
    <row r="2">
      <c r="B2" s="2" t="inlineStr">
        <is>
          <t>Mar. 31, 2025</t>
        </is>
      </c>
    </row>
    <row r="3">
      <c r="A3" s="3" t="inlineStr">
        <is>
          <t>Fair Value Disclosures [Abstract]</t>
        </is>
      </c>
      <c r="B3" s="4" t="inlineStr">
        <is>
          <t xml:space="preserve"> </t>
        </is>
      </c>
    </row>
    <row r="4">
      <c r="A4" s="4" t="inlineStr">
        <is>
          <t>Cash and Investments in Marketable Securities</t>
        </is>
      </c>
      <c r="B4" s="4" t="inlineStr">
        <is>
          <t xml:space="preserve">Note 2 — Cash and Investments in Marketable Securities Cash and investments in marketable securities, including cash equivalents, are as follows (in thousands):
Estimated Fair Value at
March 31, 2025 December 31, 2024
Cash and cash equivalents $ 38,894 $ 44,252
Short-term investments 179,738 210,974
Long-term investments 2,019 13,869
Total cash and investments in marketable securities $ 220,651 $ 269,095 Our portfolio of cash and investments in marketable securities consists of the following (in thousands):
March 31, 2025 December 31, 2024
Fair Value Hierarchy Level Amortized Cost Gross Unrealized Gains Gross Unrealized Losses Fair Value Fair Value
Corporate notes and bonds 2 $ 97,017 $ 44 $ ( 21 ) $ 97,040 $ 109,711
Corporate commercial paper 2 85,514 14 ( 22 ) 85,506 119,542
Available-for-sale investments $ 182,531 $ 58 $ ( 43 ) $ 182,546 $ 229,253
Money market funds 1 16,882 15,993
Certificates of deposit 2 14,099 14,027
Cash N/A 7,124 9,822
Total cash and investments in marketable securities $ 220,651 $ 269,095 For the three months ended March 31, 2025 and 2024, there were no transfers between Level 1 and Level 2 of the fair value hierarchy. All of our long-term investments as of March 31, 2025 had maturities between one and two years . As of March 31, 2025 , we had 41 investments in unrealized loss positions and no investments had been in continuous unrealized loss positions for 12 months or longer. At December 31, 2024 , our gross unrealized gains and losses were insignifica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densed Consolidated Financial Statement Details</t>
        </is>
      </c>
      <c r="B1" s="2" t="inlineStr">
        <is>
          <t>3 Months Ended</t>
        </is>
      </c>
    </row>
    <row r="2">
      <c r="B2" s="2" t="inlineStr">
        <is>
          <t>Mar. 31, 2025</t>
        </is>
      </c>
    </row>
    <row r="3">
      <c r="A3" s="3" t="inlineStr">
        <is>
          <t>Inventory Disclosure [Abstract]</t>
        </is>
      </c>
      <c r="B3" s="4" t="inlineStr">
        <is>
          <t xml:space="preserve"> </t>
        </is>
      </c>
    </row>
    <row r="4">
      <c r="A4" s="4" t="inlineStr">
        <is>
          <t>Condensed Consolidated Financial Statement Details</t>
        </is>
      </c>
      <c r="B4" s="4" t="inlineStr">
        <is>
          <t xml:space="preserve">Note 3 — Condensed Consolidated Financial Statement Details Other Current Assets Other current assets consist of the following (in thousands):
March 31, 2025 December 31, 2024
Prepaid research and development expenses $ 7,359 $ 1,947
Interest and other non-trade receivables 1,714 1,609
Other prepaid expenses 2,208 2,510
Total other current assets $ 11,281 $ 6,066 Accrued Expenses Accrued expenses consist of the following (in thousands):
March 31, 2025 December 31, 2024
Accrued compensation $ 5,026 $ 2,832
Accrued research and development expenses 11,819 14,453
Accrued contract termination costs 2,825 2,767
Other accrued expenses 11,584 9,920
Total accrued expenses $ 31,254 $ 29,972 Liabilities Related to the Sales of Future Royalties In 2012 and 2020, we sold to RPI Finance Trust (RPI) and entities managed by Healthcare Royalty Management, LLC (HCR), respectively, our rights to receive royalties under our license and manufacturing agreements with certain pharmaceutical partners under the 2012 Purchase and Sale Agreement and the 2020 Purchase and Sale Agreement, respectively. We account for these transactions as debt and recognize non-cash royalty revenue and non-cash interest expense to amortize the proceeds over the lives of the respective arrangements. We periodically update our prospective non-cash interest rate based on our estimates of future royalties. As of March 31, 2025, our imputed interest rate for the arrangement with HCR was 23 % . The original 2020 Purchase and Sale Agreement was to expire -- and wherein the right to receive royalties would revert to us -- if HCR received aggregate royalties of $ 210.0 million on or prior to December 31, 2025 (the 2025 Threshold), or, if the 2025 Threshold was not achieved by December 31, 2025, when HCR received aggregate royalties of $ 240.0 million. On March 4, 2024, Nektar and HCR amended the original 2020 Purchase and Sale Agreement (the Amendment), pursuant to which the parties agreed to remove our reversionary rights in the royalties in exchange for a $ 15.0 million payment from HCR. Accordingly, HCR will receive all future royalties of the products, and none of these royalties will return to Nektar. We accounted for the Amendment as a modification of the existing arrangement, and therefore recorded the $ 15.0 million proceeds as an increase to the liability. The following is a reconciliation of the changes in our liabilities related to the sales of future royalties for the three months ended March 31, 2025 (in thousands):
Three Months Ended March 31, 2025
2012 Purchase and Sale Agreement 2020 Purchase and Sale Agreement Total
Liabilities related to the sales of future royalties, net – beginning balance $ 7,197 $ 84,579 $ 91,776
Non-cash royalty revenue ( 1,756 ) ( 8,704 ) ( 10,460 )
Non-cash interest expense 672 4,302 4,974
Amortization of transaction costs — 32 32
Liabilities related to the sales of future royalties, net – ending balance $ 6,113 $ 80,209 $ 86,3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t>
        </is>
      </c>
      <c r="B4" s="4" t="inlineStr">
        <is>
          <t xml:space="preserve">Note 4 — Equity Method Investment As discussed in Note 1, on December 2, 2024, we completed the sale of the Facility and certain other manufacturing assets related thereto, including the assignment of our existing manufacturing and supply obligations, to Gannet BioChem, an affiliate of Ampersand, via the APA, for consideration of $ 64.7 million in cash, net of transaction costs, and an equity interest in Gannet BioChem. At closing of the sale of the Facility and at March 31, 2025, we own 20.0 million common units of Gannet BioChem at $ 1.00 per unit, representing 100 % of the common units outstanding, and Ampersand owns 81.5 million preferred units at $ 1.00 per unit, representing 100 % of the preferred units outstanding. In the event of a distribution, to the extent available, the preferred unitholders have priority rights to a cumulative preferred dividend at a certain annual rate of return and a return of their investment before any distributions to common unitholders. After such priority distribution to the preferred unitholders, to the extent available, common unitholders are to receive a distribution of both a cumulative dividend at the same rate as the preferred unitholders’ dividend and a return of their investment, which, for our common units, is equal to $ 20.0 million (or $ 1.00 per unit). Any distributions in excess of both of these distributions, if available, are distributed to preferred and common unitholders pro rata. We have significant influence, but do not control, Gannet BioChem through our noncontrolling representation on Gannet BioChem’s board of directors and our equity interests in Gannet BioChem. Accordingly, we do not consolidate Gannet BioChem and account for our investment in Gannet BioChem using the equity method of accounting. At closing of the sale of the Facility, we estimated the fair value of our equity investment in Gannet BioChem to be $ 12.2 million, which reflected Ampersand's liquidation preferences described above. We record our share of Gannet BioChem’s gains and losses under the HLBV basis, which reflects Ampersand’s liquidation preferences as described above. The HLBV method is a balance sheet approach that calculates the change in the hypothetical amount we and Ampersand would be entitled to receive if Gannet BioChem were liquidated at book value at the end of each period, adjusted for any contributions made and distributions received during the period, as well as basis differences between the initial fair value of our investment in Gannet BioChem and our claim on the net assets of Gannet BioChem. Our loss of $ 4.5 million for our investment in Gannet BioChem for the three months ended March 31, 2025 is as follows (in thousands):
Claim on net assets of Gannet BioChem - beginning of period $ 12,218
Claim on net assets of Gannet BioChem - end of period 7,757
Change in claim on net assets of Gannet BioChem $ ( 4,461 ) Gannet BioChem is considered a related party to Nektar. Concurrently with the closing of the transaction, we entered into certain ancillary agreements with Gannet BioChem, including supply agreements for rezpegaldesleukin and NKTR-255, and certain services agreements. Supply Agreements Under the terms of the supply agreements, Gannet BioChem has agreed to manufacture and supply the PEG reagents for use in clinical trials of these drug candidates at prices defined within the agreements. There are no minimum purchase commitments and Nektar can terminate the agreement for convenience upon prior written notice. For the three months ended March 31, 2025, we did no t make any purchases from Gannet BioChem. Services Agreements Pursuant to a transition services agreement and full-time employee equivalent agreement, Nektar is performing certain transition services for the benefit of Gannet BioChem, primarily related to information technology and accounting, and Gannet BioChem is performing certain transition services for the benefit of Nektar, primarily to support research and development activities. The terms of these agreements are no more than two years , subject to certain termination provisions. For the three months ended March 31, 2025, we recorded $ 0.2 million as research and development expense for services provided by Gannet BioChem to us and $ 0.3 million as other income for services provided by us to Gannet BioChem in our Condensed Consolidated Statements of Operations. As of March 31, 2025, we recorded a net payable of $ 1.4 million to Gannet BioChem, consisting of collection of receivables from Gannet BioChem’s customers, net of payments to Gannet BioChem’s vendors, under the transition services agreement, and amounts billable under the services agreements. We report $ 0.9 million and $ 0.5 million of this amount in accrued expenses and accounts payable, respectively, in our Condensed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Legal Matters From time to time, we are involved in lawsuits, arbitrations, claims, investigations and proceedings, consisting of intellectual property, commercial, employment and other matters, which arise in the ordinary course of business. We make provisions for liabilities when it is both probable that a liability has been incurred and the amount of the loss can be reasonably estimated. Such provisions are reviewed at each reporting date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our operations for that period and on our cash flows and liquidity. On August 7, 2023, we filed a complaint in the United States District Court for the Northern District of California (the Court) against Eli Lilly and Company (Lilly) alleging, among other claims, breach of contract and breach of implied covenant of good faith and fair dealing (the Complaint), in connection with our collaboration with Lilly. Following the denial of its motion to dismiss the Complaint entirely, Lilly filed an answer that included counterclaims against us alleging breach of specified confidentiality provisions and defamation. The case is proceeding. We have recorded no liability for any litigation matters in our Condensed Consolidated Balance Sheets at either March 31, 2025 or December 31, 2024. Indemnifications in Connection with Commercial Agreements As part of our collaboration agreements with our partners related to the license, development, manufacture and supply of drugs and PEG reagents based on our proprietary technologies and drug candidates, we generally agree to defend, indemnify and hold harmless our partners from and against third party liabilities arising out of the agreement, including product liability (with respect to our activities) and infringement of intellectual property to the extent the intellectual property is developed by us and licensed to our partners. The term of these indemnification obligations is generally perpetual commencing after execution of the agreement. There is generally no limitation on the potential amount of future payments we could be required to make under these indemnification obligations. From time to time, we enter into other strategic agreements such as divestitures and financing transactions pursuant to which we are required to make representations and warranties and undertake to perform or comply with certain covenants. For example, we made certain intellectual property representations in connection with our RPI and HCR transactions, however, the time limitation we have to indemnify RPI with respect to any breach of these intellectual property-based representations and warranties has passed. In the event it is determined that we breached certain of the representations and warranties or covenants made by us in any such agreements or certain express indemnification provisions are applicable, we could incur substantial indemnification liabilities depending on the timing, nature, and amount of any such claims. To date, we have not incurred any costs to defend lawsuits or settle claims related to these indemnification obligations, nor any breaches of representations or warranties or covenants. Because the aggregate amount of any potential indemnification obligation is not a stated amount, we cannot reasonably estimate the overall maximum amount of any such oblig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e-Funded Warrant</t>
        </is>
      </c>
      <c r="B1" s="2" t="inlineStr">
        <is>
          <t>3 Months Ended</t>
        </is>
      </c>
    </row>
    <row r="2">
      <c r="B2" s="2" t="inlineStr">
        <is>
          <t>Mar. 31, 2025</t>
        </is>
      </c>
    </row>
    <row r="3">
      <c r="A3" s="3" t="inlineStr">
        <is>
          <t>Equity [Abstract]</t>
        </is>
      </c>
      <c r="B3" s="4" t="inlineStr">
        <is>
          <t xml:space="preserve"> </t>
        </is>
      </c>
    </row>
    <row r="4">
      <c r="A4" s="4" t="inlineStr">
        <is>
          <t>Pre-Funded Warrant</t>
        </is>
      </c>
      <c r="B4" s="4" t="inlineStr">
        <is>
          <t>Note 6 — Pre-Funded Warrant In March 2024, we issued a pre-funded warrant to purchase an aggregate of 25,000,000 shares of our common stock to TCG Crossover Fund II, L.P. (TCG) at a price of $ 1.20 per share for gross proceeds of $ 30.0 million. Transaction costs were immaterial. The pre-funded warrant has an exercise price of $ 0.0001 per share and may be exercised at any time after the original issuance date. TCG may not exercise the warrant if TCG, together with its affiliates, would beneficially own more than 9.99 % of the number of shares of our common stock outstanding immediately after giving effect to such exercise. TCG may increase or decrease this percentage not in excess of 19.99 % by providing at least 61 days prior notice to the Company. On May 28, 2024, we filed with the SEC a registration statement on Form S-3 (file no. 333-279760) registering for resale of up to 25,000,000 shares of our common stock issuable upon exercise of the pre-funded warrant. The registration statement became effective on June 5, 2024 . As of March 31, 2025, the warrant has not been exercised. We classified the pre-funded warrant as a component of permanent equity in our Condensed Consolidated Balance Sheets as it is a freestanding financial instrument that was immediately exercisable, does not embody an obligation for the Company to repurchase its own shares and permits the holder to receive a fixed number of shares of common stock upon exercise. All of the shares underlying the pre-funded warrant have been included in the weighted-average number of shares of common stock used to calculate net loss per share attributable to common stockholders because the shares may be issued for little or no consideration, are fully vested and are exercisable after the original issuance date of the pre-funded war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3 Months Ended</t>
        </is>
      </c>
    </row>
    <row r="2">
      <c r="B2" s="2" t="inlineStr">
        <is>
          <t>Mar. 31, 2025</t>
        </is>
      </c>
    </row>
    <row r="3">
      <c r="A3" s="3" t="inlineStr">
        <is>
          <t>License And Collaboration Agreements [Abstract]</t>
        </is>
      </c>
      <c r="B3" s="4" t="inlineStr">
        <is>
          <t xml:space="preserve"> </t>
        </is>
      </c>
    </row>
    <row r="4">
      <c r="A4" s="4" t="inlineStr">
        <is>
          <t>License and Collaboration Agreements</t>
        </is>
      </c>
      <c r="B4" s="4" t="inlineStr">
        <is>
          <t>Note 7 — License and Collaboration Agreements We have entered into various collaboration agreements including license agreements and collaborative research, development and commercialization agreements with various pharmaceutical and biotechnology companies. Under these collaboration arrangements, we are entitled to receive license fees, upfront payments, milestone and other contingent payments, royalties, sales milestone payments, reimbursements for research and development activities and (before the sale of the Facility) payments for the manufacture and supply of our PEG reagents. We generally include our costs of performing these services in research and development expense, except for costs for product sales to our collaboration partners which we include in cost of goods sold. We analyze our agreements to determine whether we should account for the agreements within the scope of ASC 808 Collaborative Arrangements , and, if so, we analyze whether we should account for any elements under ASC 606 Revenue from Contracts with Customers . Biolojic Design, Ltd. (Biolojic) : NKTR-0165 In 2021, we entered into a research collaboration and license option agreement with Biolojic to discover and develop agonistic antibodies that activate a novel and previously un-drugged target for the treatment of autoimmune diseases. In 2023, we exercised an option to gain an exclusive license to specified agonistic antibodies and other materials that were developed pursuant this arrangement in all fields of use (other than in the field of oncology). As a result of exercising the option to gain an exclusive license, we may be required to pay up to $ 18.0 million based on the achievement of certain development milestones, including the first milestone of $ 3.0 million payable upon the acceptance of the first investigational new drug application, and up to $ 35.0 million based on the achievement of certain regulatory approval milestones. Each milestone is payable only once, regardless of the number of indications for which we develop the licensed product. We record a liability when a milestone payment becomes probable. As of March 31, 2025 , no milestones have been achieved or are considered probable, and no liability has been recorded. Bristol-Myers Squibb Company (BMS) : Bempegaldesleukin, also referred to as NKTR-214 Effective April 3, 2018, we entered into a Strategic Collaboration Agreement (the BMS Collaboration Agreement) and a Share Purchase Agreement with BMS. Pursuant to the BMS Collaboration Agreement, we and BMS jointly developed bempegaldesleukin in combination with BMS’ Opdivo ® . The parties shared the internal and external development costs for bempegaldesleukin in combination regimens based on each party’s relative ownership interest in the compounds included in the regimens. Upon the effective date of the BMS Collaboration Agreement in April 2018, BMS paid us a non-refundable upfront cash payment of $ 1.0 billion and purchased 8,284,600 shares of our common stock pursuant to the Share Purchase Agreement for total additional cash consideration of $ 850.0 million. In 2020, we received additional non-refundable milestone payments of $ 50.0 million. In April 2022, we announced that BMS and we decided to discontinue all development of bempegaldesleukin in combination with Opdivo ® . On September 6, 2023, BMS and we terminated the BMS Collaboration Agreement, and pursuant to the surviving provisions of the BMS Collaboration Agreement, the cost sharing provisions continued to remain in effect as BMS and we have wound down the bempegaldesleukin program. On February 12, 2024, we repurchased the 8.3 million shares previously sold to BMS for total cash consideration of $ 3.0 million. We determined that the BMS Collaboration Agreement falls within the scope of ASC 808. Based on the cost sharing provisions described above, we recognize the net reimbursement to (from) BMS as an increase (decrease) to the applicable expense. For the three months ended March 31, 2025 and 2024, such amounts are immaterial and are included in research and development expense. Eli Lilly and Company (Lilly) : Rezpegaldesleukin (previously referred to as NKTR-358) On July 23, 2017, we entered into a worldwide license agreement (the Lilly Agreement) with Lilly to co-develop rezpegaldesleukin, a novel immunological drug candidate that we invented, pursuant to which we received an initial payment of $ 150.0 million and were eligible for up to $ 250.0 million in additional development and regulatory milestones. On April 23, 2023, we received from Lilly a notice of at-will termination of the Lilly Agreement. We have regained full rights to rezpegaldesleukin from Lilly, and the Lilly Agreement subsequently terminated. Following the return of our rights to develop rezpegaldesleukin, we bear all costs of development. Other We have other collaboration agreements that have resulted in commercialized products for our collaborations partners. Under these agreements, we are entitled to receive royalties based on net sales of these products as well as sales milestones. As discussed in Note 3, we have sold our rights to receive royalties from these other collaboration agreements. Our non-cash royalty revenue, which totaled $ 10.5 million for the three months ended March 31, 2025 and $ 15.5 million for the three months ended March 31, 2024, represents revenue for granting licenses which we had satisfied in prior periods. We have a collaboration agreement with UCB for dapirolizumab pegol, under which we are entitled to up to a total of $ 40.0 million of regulatory approval milestones, as well as royalties in the low single digits based on net sales of commercialized products, if any. UCB is developing dapirolizumab pegol, a PEGylated antibody fragment, with Biogen, Inc. for the treatment of systemic lupus erythematosus. However, given the current phase of development of this product and the uncertainty in clinical development, we have excluded these milestones from the transaction price for this agreement. We have not sold our rights to receive these milestones or royalties from dapirolizumab pegol under the APA for the sale of the Facility, and the assignment of the supply agreements to Gannet BioChem does not alter the potential milestones and potential royalties payable by UCB to us pursuant to the collaboration agreement for dapirolizumab pegol nor the non-cash royalties payable under our collaboration agreement for CIMZIA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Impairment</t>
        </is>
      </c>
      <c r="B4" s="4" t="inlineStr">
        <is>
          <t>Note 8 — Restructuring and Impairment In connection with our 2022 and 2023 Restructuring Plans, restructuring and impairment includes the following (in thousands):
Three Months Ended March 31,
2025 2024
Impairment of right-of-use assets and property, plant and equipment $ — $ —
Contract termination and other restructuring costs 169 975
Restructuring and impairment $ 169 $ 975 Impairment of Long-Lived Assets As a result of our 2022 and 2023 Restructuring Plans, we decided to seek a sublease for all of our leased spaces on Third Street and Mission Bay Blvd. South. Accordingly, we evaluate each space for impairment when management decides to sublease the respective space and at each reporting date thereafter, as facts and circumstances change. The significant assumptions in our impairment analysis relate to sublease income, including the length of time to enter into a sublease, sublease rental payments, free rent periods, tenant improvement allowances and broker commissions. When available, we use sublease negotiations or agreements, but in the absence of such information, we develop our own subjective estimates based on current real estate trends and market conditions. Accordingly, our estimates are subject to significant risk, and the terms of sublease agreements, if any, and the resulting amount and timing of sublease income, if ever realized, may be materially different than our estimates. As part of our evaluation of each sublease space, we separately compare the estimated undiscounted sublease income, as described above, for each sublease to the net book value of the related long-term assets, which include right-of-use assets and certain property, plant and equipment, primarily for leasehold improvements (collectively, sublease assets). If such sublease income exceeds the net book value of the sublease assets, we do not record an impairment charge. Otherwise, we record an impairment charge by reducing the net book value of the sublease assets to their estimated fair value, which we determined by discounting the estimated sublease income using the estimated borrowing rate of a market participant subtenant. We recorded no impairment charges for three months ended March 31, 2025 and 2024. Contract Termination and Other Costs We have incurred significant contract termination costs in connection with our Restructuring Plans. Because we continue to adjust the liability based on updates to our assumptions at each reporting date, we continue to recognize expense as our estimates change until settlement. The following are reconciliations of the contract termination and other costs for three months ended March 31, 2025 and 2024 (in thousands):
For the Three Months Ended March 31,
2025 2024
Liability balances as of December 31, 2024 and 2023, respectively $ 9,078 $ 5,542
Expense recognized during the period 169 975
Payments during the period ( 554 ) ( 928 )
Liability balances as of March 31, 2025 and 2024, respectively $ 8,693 $ 5,589 As of March 31, 2025 and December 31, 2024, we repor t $ 2.8 million within accrued expenses and the remaining amounts within other long-term liabilities on our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9 — Stock-Based Compensation We recognized total stock-based compensation expense in our Condensed Consolidated Statements of Operations as follows (in thousands):
Three Months Ended March 31,
2025 2024
Cost of goods sold $ — $ 633
Research and development 1,436 2,280
General and administrative 2,462 3,087
Total stock-based compensation $ 3,898 $ 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8894</v>
      </c>
      <c r="C3" s="6" t="n">
        <v>44252</v>
      </c>
    </row>
    <row r="4">
      <c r="A4" s="4" t="inlineStr">
        <is>
          <t>Short-term investments</t>
        </is>
      </c>
      <c r="B4" s="5" t="n">
        <v>179738</v>
      </c>
      <c r="C4" s="5" t="n">
        <v>210974</v>
      </c>
    </row>
    <row r="5">
      <c r="A5" s="4" t="inlineStr">
        <is>
          <t>Other current assets</t>
        </is>
      </c>
      <c r="B5" s="5" t="n">
        <v>11281</v>
      </c>
      <c r="C5" s="5" t="n">
        <v>6066</v>
      </c>
    </row>
    <row r="6">
      <c r="A6" s="4" t="inlineStr">
        <is>
          <t>Total current assets</t>
        </is>
      </c>
      <c r="B6" s="5" t="n">
        <v>229913</v>
      </c>
      <c r="C6" s="5" t="n">
        <v>261292</v>
      </c>
    </row>
    <row r="7">
      <c r="A7" s="4" t="inlineStr">
        <is>
          <t>Long-term investments</t>
        </is>
      </c>
      <c r="B7" s="5" t="n">
        <v>2019</v>
      </c>
      <c r="C7" s="5" t="n">
        <v>13869</v>
      </c>
    </row>
    <row r="8">
      <c r="A8" s="4" t="inlineStr">
        <is>
          <t>Property and equipment, net</t>
        </is>
      </c>
      <c r="B8" s="5" t="n">
        <v>3162</v>
      </c>
      <c r="C8" s="5" t="n">
        <v>3411</v>
      </c>
    </row>
    <row r="9">
      <c r="A9" s="4" t="inlineStr">
        <is>
          <t>Operating lease right-of-use assets</t>
        </is>
      </c>
      <c r="B9" s="5" t="n">
        <v>7999</v>
      </c>
      <c r="C9" s="5" t="n">
        <v>8413</v>
      </c>
    </row>
    <row r="10">
      <c r="A10" s="4" t="inlineStr">
        <is>
          <t>Equity method investment in Gannet BioChem</t>
        </is>
      </c>
      <c r="B10" s="5" t="n">
        <v>7757</v>
      </c>
      <c r="C10" s="5" t="n">
        <v>12218</v>
      </c>
    </row>
    <row r="11">
      <c r="A11" s="4" t="inlineStr">
        <is>
          <t>Other assets</t>
        </is>
      </c>
      <c r="B11" s="5" t="n">
        <v>5391</v>
      </c>
      <c r="C11" s="5" t="n">
        <v>4647</v>
      </c>
    </row>
    <row r="12">
      <c r="A12" s="4" t="inlineStr">
        <is>
          <t>Total assets</t>
        </is>
      </c>
      <c r="B12" s="5" t="n">
        <v>256241</v>
      </c>
      <c r="C12" s="5" t="n">
        <v>303850</v>
      </c>
    </row>
    <row r="13">
      <c r="A13" s="3" t="inlineStr">
        <is>
          <t>Current liabilities:</t>
        </is>
      </c>
      <c r="B13" s="4" t="inlineStr">
        <is>
          <t xml:space="preserve"> </t>
        </is>
      </c>
      <c r="C13" s="4" t="inlineStr">
        <is>
          <t xml:space="preserve"> </t>
        </is>
      </c>
    </row>
    <row r="14">
      <c r="A14" s="4" t="inlineStr">
        <is>
          <t>Accounts payable</t>
        </is>
      </c>
      <c r="B14" s="5" t="n">
        <v>17834</v>
      </c>
      <c r="C14" s="5" t="n">
        <v>11560</v>
      </c>
    </row>
    <row r="15">
      <c r="A15" s="4" t="inlineStr">
        <is>
          <t>Accrued expenses</t>
        </is>
      </c>
      <c r="B15" s="5" t="n">
        <v>31254</v>
      </c>
      <c r="C15" s="5" t="n">
        <v>29972</v>
      </c>
    </row>
    <row r="16">
      <c r="A16" s="4" t="inlineStr">
        <is>
          <t>Operating lease liabilities, current portion</t>
        </is>
      </c>
      <c r="B16" s="5" t="n">
        <v>21842</v>
      </c>
      <c r="C16" s="5" t="n">
        <v>19868</v>
      </c>
    </row>
    <row r="17">
      <c r="A17" s="4" t="inlineStr">
        <is>
          <t>Total current liabilities</t>
        </is>
      </c>
      <c r="B17" s="5" t="n">
        <v>70930</v>
      </c>
      <c r="C17" s="5" t="n">
        <v>61400</v>
      </c>
    </row>
    <row r="18">
      <c r="A18" s="4" t="inlineStr">
        <is>
          <t>Operating lease liabilities, less current portion</t>
        </is>
      </c>
      <c r="B18" s="5" t="n">
        <v>78495</v>
      </c>
      <c r="C18" s="5" t="n">
        <v>82696</v>
      </c>
    </row>
    <row r="19">
      <c r="A19" s="4" t="inlineStr">
        <is>
          <t>Liabilities related to the sales of future royalties, net</t>
        </is>
      </c>
      <c r="B19" s="5" t="n">
        <v>86322</v>
      </c>
      <c r="C19" s="5" t="n">
        <v>91776</v>
      </c>
    </row>
    <row r="20">
      <c r="A20" s="4" t="inlineStr">
        <is>
          <t>Other long-term liabilities</t>
        </is>
      </c>
      <c r="B20" s="5" t="n">
        <v>6756</v>
      </c>
      <c r="C20" s="5" t="n">
        <v>7241</v>
      </c>
    </row>
    <row r="21">
      <c r="A21" s="4" t="inlineStr">
        <is>
          <t>Total liabilities</t>
        </is>
      </c>
      <c r="B21" s="5" t="n">
        <v>242503</v>
      </c>
      <c r="C21" s="5" t="n">
        <v>243113</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 shares authorized; no shares designated or outstanding at March 31, 2025 or December 31, 2024, respectively</t>
        </is>
      </c>
      <c r="B24" s="5" t="n">
        <v>0</v>
      </c>
      <c r="C24" s="5" t="n">
        <v>0</v>
      </c>
    </row>
    <row r="25">
      <c r="A25" s="4" t="inlineStr">
        <is>
          <t>Common stock, $0.0001 par value; 300,000 shares authorized; 194,388 shares and 194,062 shares issued at March 31, 2025 and December 31, 2024, respectively; 186,103 shares and 185,777 shares outstanding at March 31, 2025 and December 31, 2024, respectively;</t>
        </is>
      </c>
      <c r="B25" s="5" t="n">
        <v>19</v>
      </c>
      <c r="C25" s="5" t="n">
        <v>19</v>
      </c>
    </row>
    <row r="26">
      <c r="A26" s="4" t="inlineStr">
        <is>
          <t>Capital in excess of par value</t>
        </is>
      </c>
      <c r="B26" s="5" t="n">
        <v>3663772</v>
      </c>
      <c r="C26" s="5" t="n">
        <v>3659867</v>
      </c>
    </row>
    <row r="27">
      <c r="A27" s="4" t="inlineStr">
        <is>
          <t>Treasury stock, at cost; 8,285 shares as of March 31, 2025 and December 31, 2024, respectively</t>
        </is>
      </c>
      <c r="B27" s="5" t="n">
        <v>-3000</v>
      </c>
      <c r="C27" s="5" t="n">
        <v>-3000</v>
      </c>
    </row>
    <row r="28">
      <c r="A28" s="4" t="inlineStr">
        <is>
          <t>Accumulated other comprehensive income (loss)</t>
        </is>
      </c>
      <c r="B28" s="5" t="n">
        <v>39</v>
      </c>
      <c r="C28" s="5" t="n">
        <v>61</v>
      </c>
    </row>
    <row r="29">
      <c r="A29" s="4" t="inlineStr">
        <is>
          <t>Accumulated deficit</t>
        </is>
      </c>
      <c r="B29" s="5" t="n">
        <v>-3647092</v>
      </c>
      <c r="C29" s="5" t="n">
        <v>-3596210</v>
      </c>
    </row>
    <row r="30">
      <c r="A30" s="4" t="inlineStr">
        <is>
          <t>Total stockholders’ equity</t>
        </is>
      </c>
      <c r="B30" s="5" t="n">
        <v>13738</v>
      </c>
      <c r="C30" s="5" t="n">
        <v>60737</v>
      </c>
    </row>
    <row r="31">
      <c r="A31" s="4" t="inlineStr">
        <is>
          <t>Total liabilities and stockholders’ equity</t>
        </is>
      </c>
      <c r="B31" s="6" t="n">
        <v>256241</v>
      </c>
      <c r="C31" s="6" t="n">
        <v>3038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0 — Segment Reporting We operate in one business segment which focuses on applying our expertise to develop novel drug candidates.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who is our chief operating decision maker (CODM) . The CODM assesses the performance of the Company and decides how to allocate resources based upon net loss that is also reported within the Condensed Consolidated Statements of Operations. The measure of segment assets that is reviewed by the CODM is reported within the Condensed Consolidated Balance Sheet as total assets. The following is a summary of the significant expense categories and consolidated net loss details provided to the CODM (in thousands):
Three Months Ended March 31,
2025 2024
Revenue: $ 10,460 $ 21,639
Operating costs and expenses:
Cost of goods sold — 8,534
Clinical development, contract manufacturing and other third party costs
Rezpegaldesleukin (cytokine Treg stimulant) 13,803 8,884
NKTR-255 (IL-15 receptor agonist) 1,389 3,486
NKTR-0165 (tumor necrosis factor receptor type II agonist) 2,281 2,018
Discovery research and other programs 469 1,067
Total clinical development, contract manufacturing and other third party costs 17,942 15,455
Employee costs (a)(b) 11,974 10,317
Facilities costs (a) 3,358 4,532
Other operating costs (a)(c) 17,260 11,205
Other segment expenses 4,461 7,023
Total operating costs and expenses 54,995 57,066
Loss from operations ( 44,535 ) ( 35,427 )
Non-operating income (expense):
Non-cash interest expense on liability related to sale of future royalties ( 4,974 ) ( 5,531 )
Interest income 2,874 4,220
Other income (expense), net 266 ( 99 )
Total non-operating income (expense), net ( 1,834 ) ( 1,410 )
Loss before provision (benefit) for income taxes and equity method investment ( 46,369 ) ( 36,837 )
Provision (benefit) for income taxes 52 ( 35 )
Loss before equity method investment ( 46,421 ) ( 36,802 )
Loss from equity method investment ( 4,461 ) —
Net loss $ ( 50,882 ) $ ( 36,802 ) Other segment expense items included within net loss include the following (in thousands):
Three Months Ended March 31,
2025 2024
Contract termination costs $ 169 $ 975
Stock-based compensation (a) 3,898 5,367
Depreciation and amortization expense (a) 394 681
Total other segment expenses $ 4,461 $ 7,023 a) Employee costs, facilities costs, other operating costs, stock-based compensation expense and depreciation and amortization expense include amounts reported in research and development expense and general and administrative expense in our Condensed Consolidated Statements of Operations. Such amounts reported in cost of goods sold in our Condensed Consolidated Statements of Operations are included in cost of goods sold in the summary of significant segment expenses. b) Includes compensation and benefits for our employees and costs for our contractors and temporary workers. c) Includes legal and patent expenses, information technology infrastructure and other costs, professional accounting, insurance, travel and entertainment and other third-party services and expen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Nektar Therapeutics (Nektar, we) is a clinical stage, research-based drug discovery biopharmaceutical company headquartered in San Francisco, California and incorporated in Delaware, focused on discovering and developing innovative medicines in the field of immunotherapy. Within this growing field, we direct our efforts toward creating new immunomodulatory agents that selectively induce, amplify, attenuate or prevent immune responses in order to achieve desired therapeutic outcomes. Our pipeline of clinical-stage and preclinical-stage immunomodulatory agents targets the treatment of autoimmune diseases (e.g. rezpegaldesleukin and NKTR-0165, respectively) and cancer (e.g. NKTR-255). We are conducting Phase 2b trials in rezpegaldesleukin in patients with moderate-to-severe atopic dermatitis which we initiated in October 2023 and in patients with severe-to-very severe alopecia areata which we initiated in March 2024. On February 24, 2025, we announced that we had entered into a collaboration agreement with TrialNet to evaluate rezpegaldesleukin in patients with new onset stage 3 type 1 diabetes mellitus in a Phase 2 study. TrialNet will conduct and fund the study. TrialNet is sponsored and funded by the National Institutes of Health, primarily through the Special Statutory Funding Program for Type 1 Diabetes through the National Institute of Diabetes and Digestive and Kidney Diseases. Nektar will supply rezpegaldesleukin for the study and will retain all rights to the rezpegaldesleukin program under the collaboration. Our research and development activities have required significant ongoing investment to date and are expected to continue to require significant investment. As a result, we expect to continue to incur substantial losses and negative cash flows from operations in the future. We have financed our operations primarily through cash generated from licensing, collaboration and manufacturing agreements and financing transactions. As of March 31, 2025, we had approximately $ 220.7 million in cash and investments in marketable securities. As we continue our research and development activities, we will need additional cash to fund our operations. Accordingly, we may enter into new collaboration agreements or other similar transactions, and we may also seek financing transactions, which may include dilutive equity-based financings, such as an offering of our common stock. There can be no assurance that any additional collaboration agreements or financings will be available to us on commercially reasonable terms. We believe we have sufficient cash and investments in marketable securities to fund operations through at least the next twelve months from the date of the filing of these financial statements. We filed a shelf registration statement on Form S-3 and a related prospectus (the Shelf Registration Statement) that was declared effective by the Securities and Exchange Commission (the SEC) on April 1, 2025. Pursuant to the Shelf Registration Statement, we may offer and sell common stock, preferred stock, debt securities, warrants and or units having an aggregate public offering price of up to $ 300.0 million. In connection with the filing of the Shelf Registration Statement, we also entered into an equity distribution agreement (the Sales Agreement) with Piper Sandler &amp; Co. and BTIG, LLC, relating to the sale of our common stock having an aggregate offering price of up to $ 75.0 million. We have agreed to pay Piper Sandler &amp; Co. and BTIG, LLC a commission equal to 3.0 % of the gross sales price of all common stock sold through them as sales agents. As of March 31, 2025, no shares have been issued under the Shelf Registration Statement or the Sales Agreement. Sale of Manufacturing Facility On December 2, 2024, we completed the sale of our manufacturing facility located in Huntsville, Alabama (the Facility) and certain other manufacturing assets related thereto, including the assignment of our existing manufacturing and supply obligations, to Gannet BioChem, an affiliate of Ampersand Management LLC d/b/a Ampersand Capital Partners (Ampersand), via an Asset Purchase Agreement (the APA), for consideration of $ 64.7 million in cash, net of transaction costs, and an approximate 20 % equity ownership at the time of close in Gannet BioChem. See Note 4 for additional information. As a result of the sale of the Facility, we no longer recognize product sales or cost of goods sold.</t>
        </is>
      </c>
    </row>
    <row r="5">
      <c r="A5" s="4" t="inlineStr">
        <is>
          <t>Sale of Manufacturing Facility</t>
        </is>
      </c>
      <c r="B5" s="4" t="inlineStr">
        <is>
          <t>Sale of Manufacturing Facility On December 2, 2024, we completed the sale of our manufacturing facility located in Huntsville, Alabama (the Facility) and certain other manufacturing assets related thereto, including the assignment of our existing manufacturing and supply obligations, to Gannet BioChem, an affiliate of Ampersand Management LLC d/b/a Ampersand Capital Partners (Ampersand), via an Asset Purchase Agreement (the APA), for consideration of $ 64.7 million in cash, net of transaction costs, and an approximate 20 % equity ownership at the time of close in Gannet BioChem. See Note 4 for additional information. As a result of the sale of the Facility, we no longer recognize product sales or cost of goods sold.</t>
        </is>
      </c>
    </row>
    <row r="6">
      <c r="A6" s="4" t="inlineStr">
        <is>
          <t>Basis of Presentation and Principles of Consolidation</t>
        </is>
      </c>
      <c r="B6" s="4" t="inlineStr">
        <is>
          <t>Basis of Presentation and Principles of Consolidation We have prepared our Condensed Consolidated Financial Statements pursuant to U.S. generally accepted accounting principles (U.S. GAAP) and the rules and regulations of the SEC for interim reporting. As permitted under those rules, we may condense or omit certain footnotes or other financial information that are normally required by U.S. GAAP for annual periods. In the opinion of management, these financial statements include all normal and recurring adjustments that we consider necessary for the fair presentation of our financial position and operating results. Our Condensed Consolidated Financial Statements include the financial position, results of operations and cash flows of our wholly-owned subsidiaries. In determining whether we are the primary beneficiary of a variable interest entity, we consider whether we have both the power to direct activities of the entity that most significantly impact the entity’s economic performance and the obligation to absorb losses of, or the right to receive benefits from, the entity that could potentially be significant to that entity. We do not have any interests in any variable interest entities of which we are the primary beneficiary. We have eliminated all intercompany accounts and transactions in consolidation. Our Condensed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We include translation gains and losses in accumulated other comprehensive income (loss) in the stockholders’ equity section of our Condensed Consolidated Balance Sheets. Our comprehensive loss consists of our net loss plus our foreign currency translation gains and losses (to the extent recognized in other comprehensive income (loss)) and unrealized gains and losses on available-for-sale securities. There were no significant reclassifications out of accumulated other comprehensive income (loss) to the statements of operations during the three months ended March 31, 2025 and 2024. We include translation gains and losses in accumulated other comprehensive income (loss) in the stockholders’ equity section of our Condensed Consolidated Balance Sheets. However, if we have concluded that we have substantially liquidated the entity, such as for our subsidiary in India, we recognize subsequent translation gains and losses in other income (expense) in our Condensed Consolidated Statement of Operations. The accompanying Condensed Consolidated Financial Statements are unaudited. The Condensed Consolidated Balance Sheet data as of December 31, 2024 was derived from the audited consolidated financial statements which are included in our Annual Report on Form 10-K for the year ended December 31, 2024 filed with the SEC on March 14, 2025. The information included in this Quarterly Report on Form 10-Q should be read in conjunction with the consolidated financial statements and the accompanying notes to those financial statements. Revenue, expenses, assets, and liabilities can vary during each quarter of the year. The results and trends in these interim Condensed Consolidated Financial Statements are not necessarily indicative of the results to be expected for the full year or any other period.</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As appropriate, we assess estimates each period, update them to reflect current information, and generally reflect any changes in estimates in the period first identified.</t>
        </is>
      </c>
    </row>
    <row r="8">
      <c r="A8" s="4" t="inlineStr">
        <is>
          <t>Related Parties</t>
        </is>
      </c>
      <c r="B8" s="4" t="inlineStr">
        <is>
          <t>Related Parties Transactions between related parties are considered to be related party transactions even though they may not be given accounting recognition. ASC 850, Related Party Disclosures (ASC 850) requires that transactions with related parties that would make a difference in decision making shall be disclosed so that users of the financial statements can evaluate their significance. Please see Note 4 regarding our related party transactions with Gannet BioChem.</t>
        </is>
      </c>
    </row>
    <row r="9">
      <c r="A9" s="4" t="inlineStr">
        <is>
          <t>Significant Concentrations</t>
        </is>
      </c>
      <c r="B9" s="4" t="inlineStr">
        <is>
          <t>Significant Concentrations Our customers are primarily pharmaceutical and biotechnology companies with whom we have multi-year arrangements. Before the sale of the Facility, our accounts receivable balance primarily contained trade receivables from product sales. We have no t recorded provisions for credit losses for the three months ended March 31, 2025 and 2024. Accounts receivable at March 31, 2025 are immaterial due to the sale of the Facility in December 2024. We are dependent on our suppliers and contract manufacturers to provide raw materials and drugs of appropriate quality and reliability and to meet applicable contract and regulatory requirements. In certain cases, our suppliers and contract manufacturers may rely on single sources of supply of one or more critical materials. As a result of the sale of the Facility, we are dependent on Gannet BioChem for the supply of the polyethylene glycol reagents (PEG reagents) used in the manufacture of rezpegaldesleukin and NKTR-255. Consequently, in the event that supplies are delayed or interrupted for any reason, our ability to develop and produce our drug candidates or our ability to meet our supply obligations could be significantly impaired, which could have a material adverse effect on our business, financial condition and results of operations. For our available-for-sale securities, we have significant concentrations of issuers in the banking and financial services industries. While our investment policy requires that we only invest in highly-rated securities and limit our exposure to any single issuer, various factors may materially affect the financial condition of issuers. Additionally, pursuant to our investment policy, we may sell securities before maturity if the issuer’s credit rating has been downgraded below our minimum credit rating requirements, which may result in a loss on the sale. Accordingly, if various factors result in downgrades below our minimum credit rating requirements and if we decide to sell these securities, we may experience losses on such sales.</t>
        </is>
      </c>
    </row>
    <row r="10">
      <c r="A10" s="4" t="inlineStr">
        <is>
          <t>Treasury Stock</t>
        </is>
      </c>
      <c r="B10" s="4" t="inlineStr">
        <is>
          <t>Treasury Stock We record treasury stock activities under the cost method. Treasury stock is included in authorized and issued shares but excluded from outstanding shares. The re-issuance of treasury stock is accounted for on a first-in, first-out basis and any differences between the cost of treasury stock and the re-issuance proceeds are charged or credited to additional paid-in capital.</t>
        </is>
      </c>
    </row>
    <row r="11">
      <c r="A11" s="4" t="inlineStr">
        <is>
          <t>Restructuring</t>
        </is>
      </c>
      <c r="B11" s="4" t="inlineStr">
        <is>
          <t>Restructuring In April 2022 and April 2023, we announced certain restructuring plans (the 2022 Restructuring Plan and the 2023 Restructuring Plan, respectively), pursuant to which we terminated significant portions of our workforce and have decided to sublease all of our leased premises in San Francisco, CA, including our office space on Third St. and our office and laboratory space on Mission Bay Blvd. South. We recognize restructuring charges related to reorganization plans that have been committed to by management when liabilities have been incurred. In connection with these activities, we record restructuring charges at fair value for contract termination costs incurred when we cancel the contract in accordance with its terms, or for costs to be incurred over the remaining contract term without economic benefit to us at the cease-use date.</t>
        </is>
      </c>
    </row>
    <row r="12">
      <c r="A12" s="4" t="inlineStr">
        <is>
          <t>Long-Lived Asset Impairment</t>
        </is>
      </c>
      <c r="B12" s="4" t="inlineStr">
        <is>
          <t>Long-Lived Asset Impairment We assess the impairment of long-lived assets whenever events or changes in business circumstances indicate that the carrying amounts of the assets may not be fully recoverable. In the case of property and equipment and right-of-use assets for our leases, we determine whether there has been an impairment by comparing the carrying value of the asset to the anticipated undiscounted net cash flows associated with the asset. If such cash flows are less than the carrying value, we write down the asset to its fair value, which may be measured as anticipated net cash flows associated with the asset, discounted at a rate that we believe a market participant would utilize to reflect the risks associated with the cash flows, such as credit risk.</t>
        </is>
      </c>
    </row>
    <row r="13">
      <c r="A13" s="4" t="inlineStr">
        <is>
          <t>Equity Method Investment</t>
        </is>
      </c>
      <c r="B13" s="4" t="inlineStr">
        <is>
          <t xml:space="preserve">Equity Method Investment Our investment in Gannet BioChem is considered a variable interest entity for which we are not the primary beneficiary. We use the equity method of accounting to account for our investment in Gannet BioChem, which is an entity that we do not control, but have the ability to exert significant influence. Judgments regarding the level of influence over the equity method investment include consideration of key factors such as our ownership interest, representation on the board of directors or participation in policy-making decisions. Under the equity method of accounting, our investment in Gannet BioChem is initially recorded at fair value. The carrying value of the investment is subsequently adjusted based on our share of the net income or loss of the entity which we present as gain or loss from equity method investment in our Condensed Consolidated Statement of Operations. We record our share of the equity method investment’s results of operations on a three-month lag basis. Due to Ampersand’s right to receive a cumulative preferred dividend at a certain annual rate of return and return of capital before any distributions are made to us as further disclosed in Note 4, we record our gain or loss on our investment in Gannet BioChem under the hypothetical liquidation at book value (HLBV) method. The HLBV method is a balance sheet approach that calculates the change in the hypothetical amount Ampersand and we would be entitled to receive if Gannet BioChem were liquidated at book value at the end of each period, adjusted for any contributions made and distributions received during the period, as well as basis differences between the initial fair value of our investment in Gannet BioChem and our claim on the net assets of Gannet BioChem. Our maximum exposure to loss in Gannet BioChem is limited to the carrying value of our investment. We evaluate our equity method investment at the end of each reporting period to determine whether events or changes in business circumstances indicate that the carrying value of the investment may not be recoverable. This evaluation consists of several qualitative and quantitative factors that may include recent financial results, projected financial results and operating trends of the investees and other publicly available information that may affect the value of our investment. </t>
        </is>
      </c>
    </row>
    <row r="14">
      <c r="A14" s="4" t="inlineStr">
        <is>
          <t>Net Loss per Share</t>
        </is>
      </c>
      <c r="B14" s="4" t="inlineStr">
        <is>
          <t xml:space="preserve">Net Loss per Share For all periods presented in the Condensed Consolidated Statements of Operations, the net loss available to common stockholders is equal to the reported net loss. We calculate basic net loss per share based on the weighted-average number of common shares outstanding, including the pre-funded warrant, during the periods presented. Shares of common stock into which the pre-funded warrant may be exercised are considered outstanding for the purposes of computing basic net loss per share because the shares may be issued for little or no consideration, are fully vested and are exercisable after the original issuance date. For the three months ended March 31, 2025 and 2024 , basic and diluted net loss per share are the same due to our net losses and the requirement to exclude potentially dilutive securities which would have an antidilutive effect on net loss per share. We excluded shares underlying the weighted average outstanding stock options, restricted stock units (RSUs) and performance stock units (PSUs), as follows (in thousands):
Three Months Ended March 31,
2025 2024
Potentially dilutive securities 34,698 26,973 </t>
        </is>
      </c>
    </row>
    <row r="15">
      <c r="A15" s="4" t="inlineStr">
        <is>
          <t>Recent Accounting Pronouncements</t>
        </is>
      </c>
      <c r="B15" s="4" t="inlineStr">
        <is>
          <t>Recent Accounting Pronouncements In November 2023, the Financial Accounting Standards Board (FASB) issued Accounting Standards Update (ASU) 2023-07, Segment Reporting (Topic 280): Improvements to Reportable Segment Disclosures , which requires disclosure of incremental segment information on an annual and interim basis for all public entities. The amendments do not change how a public entity identifies its operating segments, aggregates those operating segments, or applies the quantitative thresholds to determine its reportable segments. ASU 2023-07 is effective for annual reporting beginning with the fiscal year ending December 31, 2024, and for interim periods thereafter. We adopted the fiscal year standard for the period beginning January 1, 2024 on a retrospective basis which resulted in updated segment disclosures. For more information on the updated segment disclosures, refer to Note 10. In December 2023, the FASB issued ASU 2023-09, Income Taxes (Topic 740): Improvements to Income Tax Disclosures , which will require incremental income tax disclosures on an annual basis for all public entities. The amendments require that public business entities disclose specific categories in the rate reconciliation and provide additional information for reconciling items meeting a quantitative threshold. The amendments also require disclosure of income taxes paid to be disaggregated by jurisdiction, and disclosure of income tax expense disaggregated by federal, state, and foreign. ASU 2023-09 is effective for annual reporting beginning with the fiscal year ending December 31, 2025. We are currently evaluating the incremental disclosures that will be required in our consolidated financial statements. In November 2024, the FASB issued ASU No. 2024-03, Income Statement—Reporting Comprehensive Income—Expense Disaggregation Disclosures (Subtopic 220-40): Disaggregation of Income Statement Expenses , an accounting standard update that requires the Company to disclose more detailed information about the types of expenses (including employee compensation, depreciation, and amortization) included in each relevant income statement expense caption. The ASU is effective for fiscal years beginning after December 15, 2026, and interim reporting periods beginning after December 15, 2027. Early adoption is permitted. We are currently evaluating the incremental disclosures that will be required i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ntidilutive Securities Excluded from Computation of Earnings Per Share</t>
        </is>
      </c>
      <c r="B4" s="4" t="inlineStr">
        <is>
          <t xml:space="preserve">excluded shares underlying the weighted average outstanding stock options, restricted stock units (RSUs) and performance stock units (PSUs), as follows (in thousands):
Three Months Ended March 31,
2025 2024
Potentially dilutive securities 34,698 26,9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Investments in Marketable Secur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sh and Investments in Marketable Securities, Including Cash Equivalents</t>
        </is>
      </c>
      <c r="B4" s="4" t="inlineStr">
        <is>
          <t xml:space="preserve">Cash and investments in marketable securities, including cash equivalents, are as follows (in thousands):
Estimated Fair Value at
March 31, 2025 December 31, 2024
Cash and cash equivalents $ 38,894 $ 44,252
Short-term investments 179,738 210,974
Long-term investments 2,019 13,869
Total cash and investments in marketable securities $ 220,651 $ 269,095 </t>
        </is>
      </c>
    </row>
    <row r="5">
      <c r="A5" s="4" t="inlineStr">
        <is>
          <t>Schedule of Portfolio of Cash and Investments in Marketable Securities</t>
        </is>
      </c>
      <c r="B5" s="4" t="inlineStr">
        <is>
          <t xml:space="preserve">Our portfolio of cash and investments in marketable securities consists of the following (in thousands):
March 31, 2025 December 31, 2024
Fair Value Hierarchy Level Amortized Cost Gross Unrealized Gains Gross Unrealized Losses Fair Value Fair Value
Corporate notes and bonds 2 $ 97,017 $ 44 $ ( 21 ) $ 97,040 $ 109,711
Corporate commercial paper 2 85,514 14 ( 22 ) 85,506 119,542
Available-for-sale investments $ 182,531 $ 58 $ ( 43 ) $ 182,546 $ 229,253
Money market funds 1 16,882 15,993
Certificates of deposit 2 14,099 14,027
Cash N/A 7,124 9,822
Total cash and investments in marketable securities $ 220,651 $ 269,0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ndensed Consolidated Financial Statement Detail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Other Current Assets</t>
        </is>
      </c>
      <c r="B4" s="4" t="inlineStr">
        <is>
          <t xml:space="preserve">Other current assets consist of the following (in thousands):
March 31, 2025 December 31, 2024
Prepaid research and development expenses $ 7,359 $ 1,947
Interest and other non-trade receivables 1,714 1,609
Other prepaid expenses 2,208 2,510
Total other current assets $ 11,281 $ 6,066 </t>
        </is>
      </c>
    </row>
    <row r="5">
      <c r="A5" s="4" t="inlineStr">
        <is>
          <t>Schedule of Accrued Expenses</t>
        </is>
      </c>
      <c r="B5" s="4" t="inlineStr">
        <is>
          <t xml:space="preserve">Accrued expenses consist of the following (in thousands):
March 31, 2025 December 31, 2024
Accrued compensation $ 5,026 $ 2,832
Accrued research and development expenses 11,819 14,453
Accrued contract termination costs 2,825 2,767
Other accrued expenses 11,584 9,920
Total accrued expenses $ 31,254 $ 29,972 </t>
        </is>
      </c>
    </row>
    <row r="6">
      <c r="A6" s="4" t="inlineStr">
        <is>
          <t>Schedule of Liability Related to Sale of Potential Future Royalties</t>
        </is>
      </c>
      <c r="B6" s="4" t="inlineStr">
        <is>
          <t xml:space="preserve">The following is a reconciliation of the changes in our liabilities related to the sales of future royalties for the three months ended March 31, 2025 (in thousands):
Three Months Ended March 31, 2025
2012 Purchase and Sale Agreement 2020 Purchase and Sale Agreement Total
Liabilities related to the sales of future royalties, net – beginning balance $ 7,197 $ 84,579 $ 91,776
Non-cash royalty revenue ( 1,756 ) ( 8,704 ) ( 10,460 )
Non-cash interest expense 672 4,302 4,974
Amortization of transaction costs — 32 32
Liabilities related to the sales of future royalties, net – ending balance $ 6,113 $ 80,209 $ 86,3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s</t>
        </is>
      </c>
      <c r="B4" s="4" t="inlineStr">
        <is>
          <t>Our loss of $ 4.5 million for our investment in Gannet BioChem for the three months ended March 31, 2025 is as follows (in thousands):
Claim on net assets of Gannet BioChem - beginning of period $ 12,218
Claim on net assets of Gannet BioChem - end of period 7,757
Change in claim on net assets of Gannet BioChem $ ( 4,4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Impairment</t>
        </is>
      </c>
      <c r="B4" s="4" t="inlineStr">
        <is>
          <t xml:space="preserve">In connection with our 2022 and 2023 Restructuring Plans, restructuring and impairment includes the following (in thousands):
Three Months Ended March 31,
2025 2024
Impairment of right-of-use assets and property, plant and equipment $ — $ —
Contract termination and other restructuring costs 169 975
Restructuring and impairment $ 169 $ 975 The following are reconciliations of the contract termination and other costs for three months ended March 31, 2025 and 2024 (in thousands):
For the Three Months Ended March 31,
2025 2024
Liability balances as of December 31, 2024 and 2023, respectively $ 9,078 $ 5,542
Expense recognized during the period 169 975
Payments during the period ( 554 ) ( 928 )
Liability balances as of March 31, 2025 and 2024, respectively $ 8,693 $ 5,5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We recognized total stock-based compensation expense in our Condensed Consolidated Statements of Operations as follows (in thousands):
Three Months Ended March 31,
2025 2024
Cost of goods sold $ — $ 633
Research and development 1,436 2,280
General and administrative 2,462 3,087
Total stock-based compensation $ 3,898 $ 6,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Significant Expense Categories and Consolidated Net Loss</t>
        </is>
      </c>
      <c r="B4" s="4" t="inlineStr">
        <is>
          <t>The following is a summary of the significant expense categories and consolidated net loss details provided to the CODM (in thousands):
Three Months Ended March 31,
2025 2024
Revenue: $ 10,460 $ 21,639
Operating costs and expenses:
Cost of goods sold — 8,534
Clinical development, contract manufacturing and other third party costs
Rezpegaldesleukin (cytokine Treg stimulant) 13,803 8,884
NKTR-255 (IL-15 receptor agonist) 1,389 3,486
NKTR-0165 (tumor necrosis factor receptor type II agonist) 2,281 2,018
Discovery research and other programs 469 1,067
Total clinical development, contract manufacturing and other third party costs 17,942 15,455
Employee costs (a)(b) 11,974 10,317
Facilities costs (a) 3,358 4,532
Other operating costs (a)(c) 17,260 11,205
Other segment expenses 4,461 7,023
Total operating costs and expenses 54,995 57,066
Loss from operations ( 44,535 ) ( 35,427 )
Non-operating income (expense):
Non-cash interest expense on liability related to sale of future royalties ( 4,974 ) ( 5,531 )
Interest income 2,874 4,220
Other income (expense), net 266 ( 99 )
Total non-operating income (expense), net ( 1,834 ) ( 1,410 )
Loss before provision (benefit) for income taxes and equity method investment ( 46,369 ) ( 36,837 )
Provision (benefit) for income taxes 52 ( 35 )
Loss before equity method investment ( 46,421 ) ( 36,802 )
Loss from equity method investment ( 4,461 ) —
Net loss $ ( 50,882 ) $ ( 36,802 )</t>
        </is>
      </c>
    </row>
    <row r="5">
      <c r="A5" s="4" t="inlineStr">
        <is>
          <t>Schedule of Other Segment Expense Items Included within Net Loss</t>
        </is>
      </c>
      <c r="B5" s="4" t="inlineStr">
        <is>
          <t xml:space="preserve">Other segment expense items included within net loss include the following (in thousands):
Three Months Ended March 31,
2025 2024
Contract termination costs $ 169 $ 975
Stock-based compensation (a) 3,898 5,367
Depreciation and amortization expense (a) 394 681
Total other segment expenses $ 4,461 $ 7,023 a) Employee costs, facilities costs, other operating costs, stock-based compensation expense and depreciation and amortization expense include amounts reported in research and development expense and general and administrative expense in our Condensed Consolidated Statements of Operations. Such amounts reported in cost of goods sold in our Condensed Consolidated Statements of Operations are included in cost of goods sold in the summary of significant segment expenses. b) Includes compensation and benefits for our employees and costs for our contractors and temporary workers. c) Includes legal and patent expenses, information technology infrastructure and other costs, professional accounting, insurance, travel and entertainment and other third-party services and expen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rganization and Summary of Significant Accounting Policies - Additional Information (Detail) - USD ($) $ in Thousands</t>
        </is>
      </c>
      <c r="C1" s="2" t="inlineStr">
        <is>
          <t>3 Months Ended</t>
        </is>
      </c>
    </row>
    <row r="2">
      <c r="B2" s="2" t="inlineStr">
        <is>
          <t>Dec. 02, 2024</t>
        </is>
      </c>
      <c r="C2" s="2" t="inlineStr">
        <is>
          <t>Mar. 31, 2025</t>
        </is>
      </c>
      <c r="D2" s="2" t="inlineStr">
        <is>
          <t>Mar. 31, 2024</t>
        </is>
      </c>
      <c r="E2" s="2" t="inlineStr">
        <is>
          <t>Dec. 31, 2024</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and investments in marketable securities</t>
        </is>
      </c>
      <c r="B4" s="4" t="inlineStr">
        <is>
          <t xml:space="preserve"> </t>
        </is>
      </c>
      <c r="C4" s="6" t="n">
        <v>220651</v>
      </c>
      <c r="D4" s="4" t="inlineStr">
        <is>
          <t xml:space="preserve"> </t>
        </is>
      </c>
      <c r="E4" s="6" t="n">
        <v>269095</v>
      </c>
    </row>
    <row r="5">
      <c r="A5" s="4" t="inlineStr">
        <is>
          <t>Aggregate maximum public offering amount</t>
        </is>
      </c>
      <c r="B5" s="4" t="inlineStr">
        <is>
          <t xml:space="preserve"> </t>
        </is>
      </c>
      <c r="C5" s="5" t="n">
        <v>300000</v>
      </c>
      <c r="D5" s="4" t="inlineStr">
        <is>
          <t xml:space="preserve"> </t>
        </is>
      </c>
      <c r="E5" s="4" t="inlineStr">
        <is>
          <t xml:space="preserve"> </t>
        </is>
      </c>
    </row>
    <row r="6">
      <c r="A6" s="4" t="inlineStr">
        <is>
          <t>Accounts receivable, credit loss expense (reversal)</t>
        </is>
      </c>
      <c r="B6" s="4" t="inlineStr">
        <is>
          <t xml:space="preserve"> </t>
        </is>
      </c>
      <c r="C6" s="6" t="n">
        <v>0</v>
      </c>
      <c r="D6" s="6" t="n">
        <v>0</v>
      </c>
      <c r="E6" s="4" t="inlineStr">
        <is>
          <t xml:space="preserve"> </t>
        </is>
      </c>
    </row>
    <row r="7">
      <c r="A7" s="4" t="inlineStr">
        <is>
          <t>ASU 2023-07</t>
        </is>
      </c>
      <c r="B7" s="4" t="inlineStr">
        <is>
          <t xml:space="preserve"> </t>
        </is>
      </c>
      <c r="C7" s="4" t="inlineStr">
        <is>
          <t xml:space="preserve"> </t>
        </is>
      </c>
      <c r="D7" s="4" t="inlineStr">
        <is>
          <t xml:space="preserve"> </t>
        </is>
      </c>
      <c r="E7" s="4" t="inlineStr">
        <is>
          <t xml:space="preserve"> </t>
        </is>
      </c>
    </row>
    <row r="8">
      <c r="A8" s="3" t="inlineStr">
        <is>
          <t>Organization And 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Change in Accounting Principle, Accounting Standards Update, Adopted [true false]</t>
        </is>
      </c>
      <c r="B9" s="4" t="inlineStr">
        <is>
          <t xml:space="preserve"> </t>
        </is>
      </c>
      <c r="C9" s="4" t="inlineStr">
        <is>
          <t>true</t>
        </is>
      </c>
      <c r="D9" s="4" t="inlineStr">
        <is>
          <t xml:space="preserve"> </t>
        </is>
      </c>
      <c r="E9" s="4" t="inlineStr">
        <is>
          <t xml:space="preserve"> </t>
        </is>
      </c>
    </row>
    <row r="10">
      <c r="A10" s="4" t="inlineStr">
        <is>
          <t>Change in Accounting Principle, Accounting Standards Update, Adoption Date</t>
        </is>
      </c>
      <c r="B10" s="4" t="inlineStr">
        <is>
          <t xml:space="preserve"> </t>
        </is>
      </c>
      <c r="C10" s="4" t="inlineStr">
        <is>
          <t>Jan.  01,  2024</t>
        </is>
      </c>
      <c r="D10" s="4" t="inlineStr">
        <is>
          <t xml:space="preserve"> </t>
        </is>
      </c>
      <c r="E10" s="4" t="inlineStr">
        <is>
          <t xml:space="preserve"> </t>
        </is>
      </c>
    </row>
    <row r="11">
      <c r="A11" s="4" t="inlineStr">
        <is>
          <t>Asset Purchase Agreement | Asset Acquisition By Ampersand Capital Partners</t>
        </is>
      </c>
      <c r="B11" s="4" t="inlineStr">
        <is>
          <t xml:space="preserve"> </t>
        </is>
      </c>
      <c r="C11" s="4" t="inlineStr">
        <is>
          <t xml:space="preserve"> </t>
        </is>
      </c>
      <c r="D11" s="4" t="inlineStr">
        <is>
          <t xml:space="preserve"> </t>
        </is>
      </c>
      <c r="E11" s="4" t="inlineStr">
        <is>
          <t xml:space="preserve"> </t>
        </is>
      </c>
    </row>
    <row r="12">
      <c r="A12" s="3" t="inlineStr">
        <is>
          <t>Organization And 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Proceeds from sale of assets</t>
        </is>
      </c>
      <c r="B13" s="6" t="n">
        <v>64700</v>
      </c>
      <c r="C13" s="4" t="inlineStr">
        <is>
          <t xml:space="preserve"> </t>
        </is>
      </c>
      <c r="D13" s="4" t="inlineStr">
        <is>
          <t xml:space="preserve"> </t>
        </is>
      </c>
      <c r="E13" s="4" t="inlineStr">
        <is>
          <t xml:space="preserve"> </t>
        </is>
      </c>
    </row>
    <row r="14">
      <c r="A14" s="4" t="inlineStr">
        <is>
          <t>Ownership interest received</t>
        </is>
      </c>
      <c r="B14" s="9" t="n">
        <v>0.2</v>
      </c>
      <c r="C14" s="4" t="inlineStr">
        <is>
          <t xml:space="preserve"> </t>
        </is>
      </c>
      <c r="D14" s="4" t="inlineStr">
        <is>
          <t xml:space="preserve"> </t>
        </is>
      </c>
      <c r="E14" s="4" t="inlineStr">
        <is>
          <t xml:space="preserve"> </t>
        </is>
      </c>
    </row>
    <row r="15">
      <c r="A15" s="4" t="inlineStr">
        <is>
          <t>Sales Agreement</t>
        </is>
      </c>
      <c r="B15" s="4" t="inlineStr">
        <is>
          <t xml:space="preserve"> </t>
        </is>
      </c>
      <c r="C15" s="4" t="inlineStr">
        <is>
          <t xml:space="preserve"> </t>
        </is>
      </c>
      <c r="D15" s="4" t="inlineStr">
        <is>
          <t xml:space="preserve"> </t>
        </is>
      </c>
      <c r="E15" s="4" t="inlineStr">
        <is>
          <t xml:space="preserve"> </t>
        </is>
      </c>
    </row>
    <row r="16">
      <c r="A16" s="3" t="inlineStr">
        <is>
          <t>Organization And 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Aggregate maximum public offering amount</t>
        </is>
      </c>
      <c r="B17" s="4" t="inlineStr">
        <is>
          <t xml:space="preserve"> </t>
        </is>
      </c>
      <c r="C17" s="6" t="n">
        <v>75000</v>
      </c>
      <c r="D17" s="4" t="inlineStr">
        <is>
          <t xml:space="preserve"> </t>
        </is>
      </c>
      <c r="E17" s="4" t="inlineStr">
        <is>
          <t xml:space="preserve"> </t>
        </is>
      </c>
    </row>
    <row r="18">
      <c r="A18" s="4" t="inlineStr">
        <is>
          <t>Percentage of gross sale of common stock sold through sales agents commission rate</t>
        </is>
      </c>
      <c r="B18" s="4" t="inlineStr">
        <is>
          <t xml:space="preserve"> </t>
        </is>
      </c>
      <c r="C18" s="9" t="n">
        <v>0.03</v>
      </c>
      <c r="D18" s="4" t="inlineStr">
        <is>
          <t xml:space="preserve"> </t>
        </is>
      </c>
      <c r="E18"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ccounts payable</t>
        </is>
      </c>
      <c r="B2" s="6" t="n">
        <v>17834</v>
      </c>
      <c r="C2" s="6" t="n">
        <v>11560</v>
      </c>
    </row>
    <row r="3">
      <c r="A3" s="4" t="inlineStr">
        <is>
          <t>Accrued expenses</t>
        </is>
      </c>
      <c r="B3" s="6" t="n">
        <v>31254</v>
      </c>
      <c r="C3" s="6" t="n">
        <v>29972</v>
      </c>
    </row>
    <row r="4">
      <c r="A4" s="4" t="inlineStr">
        <is>
          <t>Preferred stock, par value (in dollars per share)</t>
        </is>
      </c>
      <c r="B4" s="7" t="n">
        <v>0.0001</v>
      </c>
      <c r="C4" s="7" t="n">
        <v>0.0001</v>
      </c>
    </row>
    <row r="5">
      <c r="A5" s="4" t="inlineStr">
        <is>
          <t>Preferred stock, shares authorized (in shares)</t>
        </is>
      </c>
      <c r="B5" s="5" t="n">
        <v>10000000</v>
      </c>
      <c r="C5" s="5" t="n">
        <v>10000000</v>
      </c>
    </row>
    <row r="6">
      <c r="A6" s="4" t="inlineStr">
        <is>
          <t>Preferred stock, shares designat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300000000</v>
      </c>
      <c r="C9" s="5" t="n">
        <v>300000000</v>
      </c>
    </row>
    <row r="10">
      <c r="A10" s="4" t="inlineStr">
        <is>
          <t>Common stock shares, issued (in shares)</t>
        </is>
      </c>
      <c r="B10" s="5" t="n">
        <v>194388000</v>
      </c>
      <c r="C10" s="5" t="n">
        <v>194062000</v>
      </c>
    </row>
    <row r="11">
      <c r="A11" s="4" t="inlineStr">
        <is>
          <t>Common stock, shares outstanding (in shares)</t>
        </is>
      </c>
      <c r="B11" s="5" t="n">
        <v>186103000</v>
      </c>
      <c r="C11" s="5" t="n">
        <v>185777000</v>
      </c>
    </row>
    <row r="12">
      <c r="A12" s="4" t="inlineStr">
        <is>
          <t>Treasury Stock, Common, Shares</t>
        </is>
      </c>
      <c r="B12" s="5" t="n">
        <v>8285000</v>
      </c>
      <c r="C12" s="5" t="n">
        <v>8285000</v>
      </c>
    </row>
    <row r="13">
      <c r="A13" s="4" t="inlineStr">
        <is>
          <t>Related Party</t>
        </is>
      </c>
      <c r="B13" s="4" t="inlineStr">
        <is>
          <t xml:space="preserve"> </t>
        </is>
      </c>
      <c r="C13" s="4" t="inlineStr">
        <is>
          <t xml:space="preserve"> </t>
        </is>
      </c>
    </row>
    <row r="14">
      <c r="A14" s="4" t="inlineStr">
        <is>
          <t>Accounts payable</t>
        </is>
      </c>
      <c r="B14" s="6" t="n">
        <v>485</v>
      </c>
      <c r="C14" s="6" t="n">
        <v>0</v>
      </c>
    </row>
    <row r="15">
      <c r="A15" s="4" t="inlineStr">
        <is>
          <t>Accrued expenses</t>
        </is>
      </c>
      <c r="B15" s="6" t="n">
        <v>895</v>
      </c>
      <c r="C15" s="6" t="n">
        <v>3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Weighted Average Outstanding Stock Options (Details) - shares shares in Thousands</t>
        </is>
      </c>
      <c r="B1" s="2" t="inlineStr">
        <is>
          <t>3 Months Ended</t>
        </is>
      </c>
    </row>
    <row r="2">
      <c r="B2" s="2" t="inlineStr">
        <is>
          <t>Mar. 31, 2025</t>
        </is>
      </c>
      <c r="C2" s="2" t="inlineStr">
        <is>
          <t>Mar. 31, 2024</t>
        </is>
      </c>
    </row>
    <row r="3">
      <c r="A3" s="4" t="inlineStr">
        <is>
          <t>Stock Options, RSUs And PSUs</t>
        </is>
      </c>
      <c r="B3" s="4" t="inlineStr">
        <is>
          <t xml:space="preserve"> </t>
        </is>
      </c>
      <c r="C3" s="4" t="inlineStr">
        <is>
          <t xml:space="preserve"> </t>
        </is>
      </c>
    </row>
    <row r="4">
      <c r="A4" s="3" t="inlineStr">
        <is>
          <t>Organization And Summary Of Significant Accounting Policies [Line Items]</t>
        </is>
      </c>
      <c r="B4" s="4" t="inlineStr">
        <is>
          <t xml:space="preserve"> </t>
        </is>
      </c>
      <c r="C4" s="4" t="inlineStr">
        <is>
          <t xml:space="preserve"> </t>
        </is>
      </c>
    </row>
    <row r="5">
      <c r="A5" s="4" t="inlineStr">
        <is>
          <t>Potentially dilutive securities (in shares)</t>
        </is>
      </c>
      <c r="B5" s="5" t="n">
        <v>34698</v>
      </c>
      <c r="C5" s="5" t="n">
        <v>2697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in Marketable Securities - Cash and Investments in Marketable Securities, Including Cash Equivalents (Detail) - USD ($) $ in Thousands</t>
        </is>
      </c>
      <c r="B1" s="2" t="inlineStr">
        <is>
          <t>Mar. 31, 2025</t>
        </is>
      </c>
      <c r="C1" s="2" t="inlineStr">
        <is>
          <t>Dec. 31, 2024</t>
        </is>
      </c>
    </row>
    <row r="2">
      <c r="A2" s="3" t="inlineStr">
        <is>
          <t>Estimated Fair Value at</t>
        </is>
      </c>
      <c r="B2" s="4" t="inlineStr">
        <is>
          <t xml:space="preserve"> </t>
        </is>
      </c>
      <c r="C2" s="4" t="inlineStr">
        <is>
          <t xml:space="preserve"> </t>
        </is>
      </c>
    </row>
    <row r="3">
      <c r="A3" s="4" t="inlineStr">
        <is>
          <t>Cash and cash equivalents</t>
        </is>
      </c>
      <c r="B3" s="6" t="n">
        <v>38894</v>
      </c>
      <c r="C3" s="6" t="n">
        <v>44252</v>
      </c>
    </row>
    <row r="4">
      <c r="A4" s="4" t="inlineStr">
        <is>
          <t>Short-term investments</t>
        </is>
      </c>
      <c r="B4" s="5" t="n">
        <v>179738</v>
      </c>
      <c r="C4" s="5" t="n">
        <v>210974</v>
      </c>
    </row>
    <row r="5">
      <c r="A5" s="4" t="inlineStr">
        <is>
          <t>Long-term investments</t>
        </is>
      </c>
      <c r="B5" s="5" t="n">
        <v>2019</v>
      </c>
      <c r="C5" s="5" t="n">
        <v>13869</v>
      </c>
    </row>
    <row r="6">
      <c r="A6" s="4" t="inlineStr">
        <is>
          <t>Total cash and investments in marketable securities</t>
        </is>
      </c>
      <c r="B6" s="6" t="n">
        <v>220651</v>
      </c>
      <c r="C6" s="6" t="n">
        <v>2690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in Marketable Securities - Portfolio of Cash and Investments in Marketable Securities (Detail)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82531</v>
      </c>
      <c r="C3" s="4" t="inlineStr">
        <is>
          <t xml:space="preserve"> </t>
        </is>
      </c>
    </row>
    <row r="4">
      <c r="A4" s="4" t="inlineStr">
        <is>
          <t>Gross Unrealized Gains</t>
        </is>
      </c>
      <c r="B4" s="5" t="n">
        <v>58</v>
      </c>
      <c r="C4" s="4" t="inlineStr">
        <is>
          <t xml:space="preserve"> </t>
        </is>
      </c>
    </row>
    <row r="5">
      <c r="A5" s="4" t="inlineStr">
        <is>
          <t>Gross Unrealized Losses</t>
        </is>
      </c>
      <c r="B5" s="5" t="n">
        <v>-43</v>
      </c>
      <c r="C5" s="4" t="inlineStr">
        <is>
          <t xml:space="preserve"> </t>
        </is>
      </c>
    </row>
    <row r="6">
      <c r="A6" s="4" t="inlineStr">
        <is>
          <t>Fair Value</t>
        </is>
      </c>
      <c r="B6" s="5" t="n">
        <v>182546</v>
      </c>
      <c r="C6" s="6" t="n">
        <v>229253</v>
      </c>
    </row>
    <row r="7">
      <c r="A7" s="4" t="inlineStr">
        <is>
          <t>Cash</t>
        </is>
      </c>
      <c r="B7" s="5" t="n">
        <v>7124</v>
      </c>
      <c r="C7" s="5" t="n">
        <v>9822</v>
      </c>
    </row>
    <row r="8">
      <c r="A8" s="4" t="inlineStr">
        <is>
          <t>Total cash and investments in marketable securities</t>
        </is>
      </c>
      <c r="B8" s="5" t="n">
        <v>220651</v>
      </c>
      <c r="C8" s="5" t="n">
        <v>269095</v>
      </c>
    </row>
    <row r="9">
      <c r="A9" s="4" t="inlineStr">
        <is>
          <t>Corporate notes and bonds |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mortized Cost</t>
        </is>
      </c>
      <c r="B11" s="5" t="n">
        <v>97017</v>
      </c>
      <c r="C11" s="4" t="inlineStr">
        <is>
          <t xml:space="preserve"> </t>
        </is>
      </c>
    </row>
    <row r="12">
      <c r="A12" s="4" t="inlineStr">
        <is>
          <t>Gross Unrealized Gains</t>
        </is>
      </c>
      <c r="B12" s="5" t="n">
        <v>44</v>
      </c>
      <c r="C12" s="4" t="inlineStr">
        <is>
          <t xml:space="preserve"> </t>
        </is>
      </c>
    </row>
    <row r="13">
      <c r="A13" s="4" t="inlineStr">
        <is>
          <t>Gross Unrealized Losses</t>
        </is>
      </c>
      <c r="B13" s="5" t="n">
        <v>-21</v>
      </c>
      <c r="C13" s="4" t="inlineStr">
        <is>
          <t xml:space="preserve"> </t>
        </is>
      </c>
    </row>
    <row r="14">
      <c r="A14" s="4" t="inlineStr">
        <is>
          <t>Fair Value</t>
        </is>
      </c>
      <c r="B14" s="5" t="n">
        <v>97040</v>
      </c>
      <c r="C14" s="5" t="n">
        <v>109711</v>
      </c>
    </row>
    <row r="15">
      <c r="A15" s="4" t="inlineStr">
        <is>
          <t>Corporate commercial paper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mortized Cost</t>
        </is>
      </c>
      <c r="B17" s="5" t="n">
        <v>85514</v>
      </c>
      <c r="C17" s="4" t="inlineStr">
        <is>
          <t xml:space="preserve"> </t>
        </is>
      </c>
    </row>
    <row r="18">
      <c r="A18" s="4" t="inlineStr">
        <is>
          <t>Gross Unrealized Gains</t>
        </is>
      </c>
      <c r="B18" s="5" t="n">
        <v>14</v>
      </c>
      <c r="C18" s="4" t="inlineStr">
        <is>
          <t xml:space="preserve"> </t>
        </is>
      </c>
    </row>
    <row r="19">
      <c r="A19" s="4" t="inlineStr">
        <is>
          <t>Gross Unrealized Losses</t>
        </is>
      </c>
      <c r="B19" s="5" t="n">
        <v>-22</v>
      </c>
      <c r="C19" s="4" t="inlineStr">
        <is>
          <t xml:space="preserve"> </t>
        </is>
      </c>
    </row>
    <row r="20">
      <c r="A20" s="4" t="inlineStr">
        <is>
          <t>Fair Value</t>
        </is>
      </c>
      <c r="B20" s="5" t="n">
        <v>85506</v>
      </c>
      <c r="C20" s="5" t="n">
        <v>119542</v>
      </c>
    </row>
    <row r="21">
      <c r="A21" s="4" t="inlineStr">
        <is>
          <t>Money market funds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s in marketable securities</t>
        </is>
      </c>
      <c r="B23" s="5" t="n">
        <v>16882</v>
      </c>
      <c r="C23" s="5" t="n">
        <v>15993</v>
      </c>
    </row>
    <row r="24">
      <c r="A24" s="4" t="inlineStr">
        <is>
          <t>Certificates of deposit |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s in marketable securities</t>
        </is>
      </c>
      <c r="B26" s="6" t="n">
        <v>14099</v>
      </c>
      <c r="C26" s="6" t="n">
        <v>140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4" customWidth="1" min="2" max="2"/>
  </cols>
  <sheetData>
    <row r="1">
      <c r="A1" s="1" t="inlineStr">
        <is>
          <t>Cash and Investments in Marketable Securities - Additional Information (Detail) $ in Thousands</t>
        </is>
      </c>
      <c r="B1" s="2" t="inlineStr">
        <is>
          <t>3 Months Ended</t>
        </is>
      </c>
    </row>
    <row r="2">
      <c r="B2" s="2" t="inlineStr">
        <is>
          <t>Mar. 31, 2025 USD ($) Investments</t>
        </is>
      </c>
    </row>
    <row r="3">
      <c r="A3" s="3" t="inlineStr">
        <is>
          <t>Fair Value, Assets and Liabilities Measured on Recurring and Nonrecurring Basis [Line Items]</t>
        </is>
      </c>
      <c r="B3" s="4" t="inlineStr">
        <is>
          <t xml:space="preserve"> </t>
        </is>
      </c>
    </row>
    <row r="4">
      <c r="A4" s="4" t="inlineStr">
        <is>
          <t>Number of investments in unrealized loss positions | Investments</t>
        </is>
      </c>
      <c r="B4" s="5" t="n">
        <v>41</v>
      </c>
    </row>
    <row r="5">
      <c r="A5" s="4" t="inlineStr">
        <is>
          <t>Investments in continuous unrealized loss positions for 12 months or longer | $</t>
        </is>
      </c>
      <c r="B5" s="6" t="n">
        <v>0</v>
      </c>
    </row>
    <row r="6">
      <c r="A6" s="4" t="inlineStr">
        <is>
          <t>Minimum</t>
        </is>
      </c>
      <c r="B6" s="4" t="inlineStr">
        <is>
          <t xml:space="preserve"> </t>
        </is>
      </c>
    </row>
    <row r="7">
      <c r="A7" s="3" t="inlineStr">
        <is>
          <t>Fair Value, Assets and Liabilities Measured on Recurring and Nonrecurring Basis [Line Items]</t>
        </is>
      </c>
      <c r="B7" s="4" t="inlineStr">
        <is>
          <t xml:space="preserve"> </t>
        </is>
      </c>
    </row>
    <row r="8">
      <c r="A8" s="4" t="inlineStr">
        <is>
          <t>Long term investment maturity period</t>
        </is>
      </c>
      <c r="B8" s="4" t="inlineStr">
        <is>
          <t>1 year</t>
        </is>
      </c>
    </row>
    <row r="9">
      <c r="A9" s="4" t="inlineStr">
        <is>
          <t>Maximum</t>
        </is>
      </c>
      <c r="B9" s="4" t="inlineStr">
        <is>
          <t xml:space="preserve"> </t>
        </is>
      </c>
    </row>
    <row r="10">
      <c r="A10" s="3" t="inlineStr">
        <is>
          <t>Fair Value, Assets and Liabilities Measured on Recurring and Nonrecurring Basis [Line Items]</t>
        </is>
      </c>
      <c r="B10" s="4" t="inlineStr">
        <is>
          <t xml:space="preserve"> </t>
        </is>
      </c>
    </row>
    <row r="11">
      <c r="A11" s="4" t="inlineStr">
        <is>
          <t>Long term investment maturity period</t>
        </is>
      </c>
      <c r="B11" s="4" t="inlineStr">
        <is>
          <t>2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Other Current Assets (Details) - USD ($) $ in Thousands</t>
        </is>
      </c>
      <c r="B1" s="2" t="inlineStr">
        <is>
          <t>Mar. 31, 2025</t>
        </is>
      </c>
      <c r="C1" s="2" t="inlineStr">
        <is>
          <t>Dec. 31, 2024</t>
        </is>
      </c>
    </row>
    <row r="2">
      <c r="A2" s="3" t="inlineStr">
        <is>
          <t>Collaborative Arrangements and Non-collaborative Arrangement Transactions [Line Items]</t>
        </is>
      </c>
      <c r="B2" s="4" t="inlineStr">
        <is>
          <t xml:space="preserve"> </t>
        </is>
      </c>
      <c r="C2" s="4" t="inlineStr">
        <is>
          <t xml:space="preserve"> </t>
        </is>
      </c>
    </row>
    <row r="3">
      <c r="A3" s="4" t="inlineStr">
        <is>
          <t>Other current assets</t>
        </is>
      </c>
      <c r="B3" s="6" t="n">
        <v>11281</v>
      </c>
      <c r="C3" s="6" t="n">
        <v>6066</v>
      </c>
    </row>
    <row r="4">
      <c r="A4" s="4" t="inlineStr">
        <is>
          <t>Prepaid research and development expenses</t>
        </is>
      </c>
      <c r="B4" s="4" t="inlineStr">
        <is>
          <t xml:space="preserve"> </t>
        </is>
      </c>
      <c r="C4" s="4" t="inlineStr">
        <is>
          <t xml:space="preserve"> </t>
        </is>
      </c>
    </row>
    <row r="5">
      <c r="A5" s="3" t="inlineStr">
        <is>
          <t>Collaborative Arrangements and Non-collaborative Arrangement Transactions [Line Items]</t>
        </is>
      </c>
      <c r="B5" s="4" t="inlineStr">
        <is>
          <t xml:space="preserve"> </t>
        </is>
      </c>
      <c r="C5" s="4" t="inlineStr">
        <is>
          <t xml:space="preserve"> </t>
        </is>
      </c>
    </row>
    <row r="6">
      <c r="A6" s="4" t="inlineStr">
        <is>
          <t>Other current assets</t>
        </is>
      </c>
      <c r="B6" s="5" t="n">
        <v>7359</v>
      </c>
      <c r="C6" s="5" t="n">
        <v>1947</v>
      </c>
    </row>
    <row r="7">
      <c r="A7" s="4" t="inlineStr">
        <is>
          <t>Interest and other non-trade receivables</t>
        </is>
      </c>
      <c r="B7" s="4" t="inlineStr">
        <is>
          <t xml:space="preserve"> </t>
        </is>
      </c>
      <c r="C7" s="4" t="inlineStr">
        <is>
          <t xml:space="preserve"> </t>
        </is>
      </c>
    </row>
    <row r="8">
      <c r="A8" s="3" t="inlineStr">
        <is>
          <t>Collaborative Arrangements and Non-collaborative Arrangement Transactions [Line Items]</t>
        </is>
      </c>
      <c r="B8" s="4" t="inlineStr">
        <is>
          <t xml:space="preserve"> </t>
        </is>
      </c>
      <c r="C8" s="4" t="inlineStr">
        <is>
          <t xml:space="preserve"> </t>
        </is>
      </c>
    </row>
    <row r="9">
      <c r="A9" s="4" t="inlineStr">
        <is>
          <t>Other current assets</t>
        </is>
      </c>
      <c r="B9" s="5" t="n">
        <v>1714</v>
      </c>
      <c r="C9" s="5" t="n">
        <v>1609</v>
      </c>
    </row>
    <row r="10">
      <c r="A10" s="4" t="inlineStr">
        <is>
          <t>Other prepaid expenses</t>
        </is>
      </c>
      <c r="B10" s="4" t="inlineStr">
        <is>
          <t xml:space="preserve"> </t>
        </is>
      </c>
      <c r="C10" s="4" t="inlineStr">
        <is>
          <t xml:space="preserve"> </t>
        </is>
      </c>
    </row>
    <row r="11">
      <c r="A11" s="3" t="inlineStr">
        <is>
          <t>Collaborative Arrangements and Non-collaborative Arrangement Transactions [Line Items]</t>
        </is>
      </c>
      <c r="B11" s="4" t="inlineStr">
        <is>
          <t xml:space="preserve"> </t>
        </is>
      </c>
      <c r="C11" s="4" t="inlineStr">
        <is>
          <t xml:space="preserve"> </t>
        </is>
      </c>
    </row>
    <row r="12">
      <c r="A12" s="4" t="inlineStr">
        <is>
          <t>Other current assets</t>
        </is>
      </c>
      <c r="B12" s="6" t="n">
        <v>2208</v>
      </c>
      <c r="C12" s="6" t="n">
        <v>25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Accrued Expens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Accrued compensation</t>
        </is>
      </c>
      <c r="B3" s="6" t="n">
        <v>5026</v>
      </c>
      <c r="C3" s="6" t="n">
        <v>2832</v>
      </c>
    </row>
    <row r="4">
      <c r="A4" s="4" t="inlineStr">
        <is>
          <t>Accrued research and development expenses</t>
        </is>
      </c>
      <c r="B4" s="5" t="n">
        <v>11819</v>
      </c>
      <c r="C4" s="5" t="n">
        <v>14453</v>
      </c>
    </row>
    <row r="5">
      <c r="A5" s="4" t="inlineStr">
        <is>
          <t>Accrued contract termination costs</t>
        </is>
      </c>
      <c r="B5" s="5" t="n">
        <v>2825</v>
      </c>
      <c r="C5" s="5" t="n">
        <v>2767</v>
      </c>
    </row>
    <row r="6">
      <c r="A6" s="4" t="inlineStr">
        <is>
          <t>Other accrued expenses</t>
        </is>
      </c>
      <c r="B6" s="5" t="n">
        <v>11584</v>
      </c>
      <c r="C6" s="5" t="n">
        <v>9920</v>
      </c>
    </row>
    <row r="7">
      <c r="A7" s="4" t="inlineStr">
        <is>
          <t>Total accrued expenses</t>
        </is>
      </c>
      <c r="B7" s="6" t="n">
        <v>31254</v>
      </c>
      <c r="C7" s="6" t="n">
        <v>299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Financial Statement Details - Narrative (Details) - 2020 Purchase and Sale Agreement $ in Millions</t>
        </is>
      </c>
      <c r="D1" s="2" t="inlineStr">
        <is>
          <t>3 Months Ended</t>
        </is>
      </c>
    </row>
    <row r="2">
      <c r="B2" s="2" t="inlineStr">
        <is>
          <t>Mar. 04, 2024 USD ($)</t>
        </is>
      </c>
      <c r="C2" s="2" t="inlineStr">
        <is>
          <t>Dec. 16, 2020 USD ($)</t>
        </is>
      </c>
      <c r="D2" s="2" t="inlineStr">
        <is>
          <t>Mar. 31, 2025 USD ($)</t>
        </is>
      </c>
    </row>
    <row r="3">
      <c r="A3" s="3" t="inlineStr">
        <is>
          <t>Goodwill [Line Items]</t>
        </is>
      </c>
      <c r="B3" s="4" t="inlineStr">
        <is>
          <t xml:space="preserve"> </t>
        </is>
      </c>
      <c r="C3" s="4" t="inlineStr">
        <is>
          <t xml:space="preserve"> </t>
        </is>
      </c>
      <c r="D3" s="4" t="inlineStr">
        <is>
          <t xml:space="preserve"> </t>
        </is>
      </c>
    </row>
    <row r="4">
      <c r="A4" s="4" t="inlineStr">
        <is>
          <t>Royalties liability discount rate</t>
        </is>
      </c>
      <c r="B4" s="4" t="inlineStr">
        <is>
          <t xml:space="preserve"> </t>
        </is>
      </c>
      <c r="C4" s="4" t="inlineStr">
        <is>
          <t xml:space="preserve"> </t>
        </is>
      </c>
      <c r="D4" s="10" t="n">
        <v>0.23</v>
      </c>
    </row>
    <row r="5">
      <c r="A5" s="4" t="inlineStr">
        <is>
          <t>Payment of transaction related to purchase and sale agreement</t>
        </is>
      </c>
      <c r="B5" s="4" t="inlineStr">
        <is>
          <t xml:space="preserve"> </t>
        </is>
      </c>
      <c r="C5" s="6" t="n">
        <v>210</v>
      </c>
      <c r="D5" s="4" t="inlineStr">
        <is>
          <t xml:space="preserve"> </t>
        </is>
      </c>
    </row>
    <row r="6">
      <c r="A6" s="4" t="inlineStr">
        <is>
          <t>Payment of transaction related to purchase and sale agreement if threshold is not achieved</t>
        </is>
      </c>
      <c r="B6" s="4" t="inlineStr">
        <is>
          <t xml:space="preserve"> </t>
        </is>
      </c>
      <c r="C6" s="6" t="n">
        <v>240</v>
      </c>
      <c r="D6" s="4" t="inlineStr">
        <is>
          <t xml:space="preserve"> </t>
        </is>
      </c>
    </row>
    <row r="7">
      <c r="A7" s="4" t="inlineStr">
        <is>
          <t>Amount exchanged to remove cap on royalties</t>
        </is>
      </c>
      <c r="B7" s="6" t="n">
        <v>15</v>
      </c>
      <c r="C7" s="4" t="inlineStr">
        <is>
          <t xml:space="preserve"> </t>
        </is>
      </c>
      <c r="D7" s="4" t="inlineStr">
        <is>
          <t xml:space="preserve"> </t>
        </is>
      </c>
    </row>
    <row r="8">
      <c r="A8" s="4" t="inlineStr">
        <is>
          <t>Proceeds from sale of royalty rights</t>
        </is>
      </c>
      <c r="B8" s="4" t="inlineStr">
        <is>
          <t xml:space="preserve"> </t>
        </is>
      </c>
      <c r="C8" s="4" t="inlineStr">
        <is>
          <t xml:space="preserve"> </t>
        </is>
      </c>
      <c r="D8" s="6" t="n">
        <v>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Financial Statement Details - Schedule of Liability Related to Sale of Potential Future Royalties (Details) - USD ($) $ in Thousands</t>
        </is>
      </c>
      <c r="B1" s="2" t="inlineStr">
        <is>
          <t>3 Months Ended</t>
        </is>
      </c>
    </row>
    <row r="2">
      <c r="B2" s="2" t="inlineStr">
        <is>
          <t>Mar. 31, 2025</t>
        </is>
      </c>
      <c r="C2" s="2" t="inlineStr">
        <is>
          <t>Mar. 31, 2024</t>
        </is>
      </c>
    </row>
    <row r="3">
      <c r="A3" s="3" t="inlineStr">
        <is>
          <t>Collaborative Arrangements and Non-collaborative Arrangement Transactions [Line Items]</t>
        </is>
      </c>
      <c r="B3" s="4" t="inlineStr">
        <is>
          <t xml:space="preserve"> </t>
        </is>
      </c>
      <c r="C3" s="4" t="inlineStr">
        <is>
          <t xml:space="preserve"> </t>
        </is>
      </c>
    </row>
    <row r="4">
      <c r="A4" s="4" t="inlineStr">
        <is>
          <t>Liabilities related to the sales of future royalties, net – beginning balance</t>
        </is>
      </c>
      <c r="B4" s="6" t="n">
        <v>91776</v>
      </c>
      <c r="C4" s="4" t="inlineStr">
        <is>
          <t xml:space="preserve"> </t>
        </is>
      </c>
    </row>
    <row r="5">
      <c r="A5" s="4" t="inlineStr">
        <is>
          <t>Non-cash royalty revenue</t>
        </is>
      </c>
      <c r="B5" s="5" t="n">
        <v>-10460</v>
      </c>
      <c r="C5" s="6" t="n">
        <v>-15508</v>
      </c>
    </row>
    <row r="6">
      <c r="A6" s="4" t="inlineStr">
        <is>
          <t>Non-cash interest expense</t>
        </is>
      </c>
      <c r="B6" s="5" t="n">
        <v>4974</v>
      </c>
      <c r="C6" s="6" t="n">
        <v>5531</v>
      </c>
    </row>
    <row r="7">
      <c r="A7" s="4" t="inlineStr">
        <is>
          <t>Amortization of transaction costs</t>
        </is>
      </c>
      <c r="B7" s="5" t="n">
        <v>32</v>
      </c>
      <c r="C7" s="4" t="inlineStr">
        <is>
          <t xml:space="preserve"> </t>
        </is>
      </c>
    </row>
    <row r="8">
      <c r="A8" s="4" t="inlineStr">
        <is>
          <t>Liabilities related to the sales of future royalties, net – ending balance</t>
        </is>
      </c>
      <c r="B8" s="5" t="n">
        <v>86322</v>
      </c>
      <c r="C8" s="4" t="inlineStr">
        <is>
          <t xml:space="preserve"> </t>
        </is>
      </c>
    </row>
    <row r="9">
      <c r="A9" s="4" t="inlineStr">
        <is>
          <t>2012 Purchase and Sale Agreement</t>
        </is>
      </c>
      <c r="B9" s="4" t="inlineStr">
        <is>
          <t xml:space="preserve"> </t>
        </is>
      </c>
      <c r="C9" s="4" t="inlineStr">
        <is>
          <t xml:space="preserve"> </t>
        </is>
      </c>
    </row>
    <row r="10">
      <c r="A10" s="3" t="inlineStr">
        <is>
          <t>Collaborative Arrangements and Non-collaborative Arrangement Transactions [Line Items]</t>
        </is>
      </c>
      <c r="B10" s="4" t="inlineStr">
        <is>
          <t xml:space="preserve"> </t>
        </is>
      </c>
      <c r="C10" s="4" t="inlineStr">
        <is>
          <t xml:space="preserve"> </t>
        </is>
      </c>
    </row>
    <row r="11">
      <c r="A11" s="4" t="inlineStr">
        <is>
          <t>Liabilities related to the sales of future royalties, net – beginning balance</t>
        </is>
      </c>
      <c r="B11" s="5" t="n">
        <v>7197</v>
      </c>
      <c r="C11" s="4" t="inlineStr">
        <is>
          <t xml:space="preserve"> </t>
        </is>
      </c>
    </row>
    <row r="12">
      <c r="A12" s="4" t="inlineStr">
        <is>
          <t>Non-cash royalty revenue</t>
        </is>
      </c>
      <c r="B12" s="5" t="n">
        <v>-1756</v>
      </c>
      <c r="C12" s="4" t="inlineStr">
        <is>
          <t xml:space="preserve"> </t>
        </is>
      </c>
    </row>
    <row r="13">
      <c r="A13" s="4" t="inlineStr">
        <is>
          <t>Non-cash interest expense</t>
        </is>
      </c>
      <c r="B13" s="5" t="n">
        <v>672</v>
      </c>
      <c r="C13" s="4" t="inlineStr">
        <is>
          <t xml:space="preserve"> </t>
        </is>
      </c>
    </row>
    <row r="14">
      <c r="A14" s="4" t="inlineStr">
        <is>
          <t>Amortization of transaction costs</t>
        </is>
      </c>
      <c r="B14" s="5" t="n">
        <v>0</v>
      </c>
      <c r="C14" s="4" t="inlineStr">
        <is>
          <t xml:space="preserve"> </t>
        </is>
      </c>
    </row>
    <row r="15">
      <c r="A15" s="4" t="inlineStr">
        <is>
          <t>Liabilities related to the sales of future royalties, net – ending balance</t>
        </is>
      </c>
      <c r="B15" s="5" t="n">
        <v>6113</v>
      </c>
      <c r="C15" s="4" t="inlineStr">
        <is>
          <t xml:space="preserve"> </t>
        </is>
      </c>
    </row>
    <row r="16">
      <c r="A16" s="4" t="inlineStr">
        <is>
          <t>2020 Purchase and Sale Agreement</t>
        </is>
      </c>
      <c r="B16" s="4" t="inlineStr">
        <is>
          <t xml:space="preserve"> </t>
        </is>
      </c>
      <c r="C16" s="4" t="inlineStr">
        <is>
          <t xml:space="preserve"> </t>
        </is>
      </c>
    </row>
    <row r="17">
      <c r="A17" s="3" t="inlineStr">
        <is>
          <t>Collaborative Arrangements and Non-collaborative Arrangement Transactions [Line Items]</t>
        </is>
      </c>
      <c r="B17" s="4" t="inlineStr">
        <is>
          <t xml:space="preserve"> </t>
        </is>
      </c>
      <c r="C17" s="4" t="inlineStr">
        <is>
          <t xml:space="preserve"> </t>
        </is>
      </c>
    </row>
    <row r="18">
      <c r="A18" s="4" t="inlineStr">
        <is>
          <t>Liabilities related to the sales of future royalties, net – beginning balance</t>
        </is>
      </c>
      <c r="B18" s="5" t="n">
        <v>84579</v>
      </c>
      <c r="C18" s="4" t="inlineStr">
        <is>
          <t xml:space="preserve"> </t>
        </is>
      </c>
    </row>
    <row r="19">
      <c r="A19" s="4" t="inlineStr">
        <is>
          <t>Non-cash royalty revenue</t>
        </is>
      </c>
      <c r="B19" s="5" t="n">
        <v>-8704</v>
      </c>
      <c r="C19" s="4" t="inlineStr">
        <is>
          <t xml:space="preserve"> </t>
        </is>
      </c>
    </row>
    <row r="20">
      <c r="A20" s="4" t="inlineStr">
        <is>
          <t>Non-cash interest expense</t>
        </is>
      </c>
      <c r="B20" s="5" t="n">
        <v>4302</v>
      </c>
      <c r="C20" s="4" t="inlineStr">
        <is>
          <t xml:space="preserve"> </t>
        </is>
      </c>
    </row>
    <row r="21">
      <c r="A21" s="4" t="inlineStr">
        <is>
          <t>Amortization of transaction costs</t>
        </is>
      </c>
      <c r="B21" s="5" t="n">
        <v>32</v>
      </c>
      <c r="C21" s="4" t="inlineStr">
        <is>
          <t xml:space="preserve"> </t>
        </is>
      </c>
    </row>
    <row r="22">
      <c r="A22" s="4" t="inlineStr">
        <is>
          <t>Liabilities related to the sales of future royalties, net – ending balance</t>
        </is>
      </c>
      <c r="B22" s="6" t="n">
        <v>80209</v>
      </c>
      <c r="C22"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quity Method Investment - Additional Information (Details) - USD ($) $ / shares in Units, shares in Millions</t>
        </is>
      </c>
      <c r="C1" s="2" t="inlineStr">
        <is>
          <t>3 Months Ended</t>
        </is>
      </c>
    </row>
    <row r="2">
      <c r="B2" s="2" t="inlineStr">
        <is>
          <t>Dec. 02, 2024</t>
        </is>
      </c>
      <c r="C2" s="2" t="inlineStr">
        <is>
          <t>Mar. 31, 2025</t>
        </is>
      </c>
      <c r="D2" s="2" t="inlineStr">
        <is>
          <t>Mar. 31, 2024</t>
        </is>
      </c>
      <c r="E2" s="2" t="inlineStr">
        <is>
          <t>Dec.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 dividends or distributions</t>
        </is>
      </c>
      <c r="B4" s="4" t="inlineStr">
        <is>
          <t xml:space="preserve"> </t>
        </is>
      </c>
      <c r="C4" s="6" t="n">
        <v>20000000</v>
      </c>
      <c r="D4" s="4" t="inlineStr">
        <is>
          <t xml:space="preserve"> </t>
        </is>
      </c>
      <c r="E4" s="4" t="inlineStr">
        <is>
          <t xml:space="preserve"> </t>
        </is>
      </c>
    </row>
    <row r="5">
      <c r="A5" s="4" t="inlineStr">
        <is>
          <t>Equity method investment dividends or distributions per unit</t>
        </is>
      </c>
      <c r="B5" s="4" t="inlineStr">
        <is>
          <t xml:space="preserve"> </t>
        </is>
      </c>
      <c r="C5" s="6" t="n">
        <v>1</v>
      </c>
      <c r="D5" s="4" t="inlineStr">
        <is>
          <t xml:space="preserve"> </t>
        </is>
      </c>
      <c r="E5" s="4" t="inlineStr">
        <is>
          <t xml:space="preserve"> </t>
        </is>
      </c>
    </row>
    <row r="6">
      <c r="A6" s="4" t="inlineStr">
        <is>
          <t>Common Stock, Par or Stated Value Per Share</t>
        </is>
      </c>
      <c r="B6" s="4" t="inlineStr">
        <is>
          <t xml:space="preserve"> </t>
        </is>
      </c>
      <c r="C6" s="7" t="n">
        <v>0.0001</v>
      </c>
      <c r="D6" s="4" t="inlineStr">
        <is>
          <t xml:space="preserve"> </t>
        </is>
      </c>
      <c r="E6" s="7" t="n">
        <v>0.0001</v>
      </c>
    </row>
    <row r="7">
      <c r="A7" s="4" t="inlineStr">
        <is>
          <t>Loss from equity method investment</t>
        </is>
      </c>
      <c r="B7" s="4" t="inlineStr">
        <is>
          <t xml:space="preserve"> </t>
        </is>
      </c>
      <c r="C7" s="6" t="n">
        <v>-4461000</v>
      </c>
      <c r="D7" s="6" t="n">
        <v>0</v>
      </c>
      <c r="E7" s="4" t="inlineStr">
        <is>
          <t xml:space="preserve"> </t>
        </is>
      </c>
    </row>
    <row r="8">
      <c r="A8" s="4" t="inlineStr">
        <is>
          <t>Research and development expenses</t>
        </is>
      </c>
      <c r="B8" s="4" t="inlineStr">
        <is>
          <t xml:space="preserve"> </t>
        </is>
      </c>
      <c r="C8" s="5" t="n">
        <v>30480000</v>
      </c>
      <c r="D8" s="5" t="n">
        <v>27408000</v>
      </c>
      <c r="E8" s="4" t="inlineStr">
        <is>
          <t xml:space="preserve"> </t>
        </is>
      </c>
    </row>
    <row r="9">
      <c r="A9" s="4" t="inlineStr">
        <is>
          <t>Other income</t>
        </is>
      </c>
      <c r="B9" s="4" t="inlineStr">
        <is>
          <t xml:space="preserve"> </t>
        </is>
      </c>
      <c r="C9" s="5" t="n">
        <v>266000</v>
      </c>
      <c r="D9" s="6" t="n">
        <v>-99000</v>
      </c>
      <c r="E9" s="4" t="inlineStr">
        <is>
          <t xml:space="preserve"> </t>
        </is>
      </c>
    </row>
    <row r="10">
      <c r="A10" s="4" t="inlineStr">
        <is>
          <t>Accrued expenses</t>
        </is>
      </c>
      <c r="B10" s="4" t="inlineStr">
        <is>
          <t xml:space="preserve"> </t>
        </is>
      </c>
      <c r="C10" s="5" t="n">
        <v>31254000</v>
      </c>
      <c r="D10" s="4" t="inlineStr">
        <is>
          <t xml:space="preserve"> </t>
        </is>
      </c>
      <c r="E10" s="6" t="n">
        <v>29972000</v>
      </c>
    </row>
    <row r="11">
      <c r="A11" s="4" t="inlineStr">
        <is>
          <t>Accounts payable</t>
        </is>
      </c>
      <c r="B11" s="4" t="inlineStr">
        <is>
          <t xml:space="preserve"> </t>
        </is>
      </c>
      <c r="C11" s="6" t="n">
        <v>17834000</v>
      </c>
      <c r="D11" s="4" t="inlineStr">
        <is>
          <t xml:space="preserve"> </t>
        </is>
      </c>
      <c r="E11" s="6" t="n">
        <v>11560000</v>
      </c>
    </row>
    <row r="12">
      <c r="A12" s="4" t="inlineStr">
        <is>
          <t>Huntsville Manufacturing Facility</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Common units owned</t>
        </is>
      </c>
      <c r="B14" s="4" t="inlineStr">
        <is>
          <t xml:space="preserve"> </t>
        </is>
      </c>
      <c r="C14" s="5" t="n">
        <v>20</v>
      </c>
      <c r="D14" s="4" t="inlineStr">
        <is>
          <t xml:space="preserve"> </t>
        </is>
      </c>
      <c r="E14" s="4" t="inlineStr">
        <is>
          <t xml:space="preserve"> </t>
        </is>
      </c>
    </row>
    <row r="15">
      <c r="A15" s="4" t="inlineStr">
        <is>
          <t>Common unit, price per unit</t>
        </is>
      </c>
      <c r="B15" s="4" t="inlineStr">
        <is>
          <t xml:space="preserve"> </t>
        </is>
      </c>
      <c r="C15" s="6" t="n">
        <v>1</v>
      </c>
      <c r="D15" s="4" t="inlineStr">
        <is>
          <t xml:space="preserve"> </t>
        </is>
      </c>
      <c r="E15" s="4" t="inlineStr">
        <is>
          <t xml:space="preserve"> </t>
        </is>
      </c>
    </row>
    <row r="16">
      <c r="A16" s="4" t="inlineStr">
        <is>
          <t>Percentage of the common units outstanding</t>
        </is>
      </c>
      <c r="B16" s="4" t="inlineStr">
        <is>
          <t xml:space="preserve"> </t>
        </is>
      </c>
      <c r="C16" s="9" t="n">
        <v>1</v>
      </c>
      <c r="D16" s="4" t="inlineStr">
        <is>
          <t xml:space="preserve"> </t>
        </is>
      </c>
      <c r="E16" s="4" t="inlineStr">
        <is>
          <t xml:space="preserve"> </t>
        </is>
      </c>
    </row>
    <row r="17">
      <c r="A17" s="4" t="inlineStr">
        <is>
          <t>Gannet BioChem</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Fair value of investment</t>
        </is>
      </c>
      <c r="B19" s="6" t="n">
        <v>12200000</v>
      </c>
      <c r="C19" s="4" t="inlineStr">
        <is>
          <t xml:space="preserve"> </t>
        </is>
      </c>
      <c r="D19" s="4" t="inlineStr">
        <is>
          <t xml:space="preserve"> </t>
        </is>
      </c>
      <c r="E19" s="4" t="inlineStr">
        <is>
          <t xml:space="preserve"> </t>
        </is>
      </c>
    </row>
    <row r="20">
      <c r="A20" s="4" t="inlineStr">
        <is>
          <t>Loss from equity method investment</t>
        </is>
      </c>
      <c r="B20" s="4" t="inlineStr">
        <is>
          <t xml:space="preserve"> </t>
        </is>
      </c>
      <c r="C20" s="6" t="n">
        <v>-4461000</v>
      </c>
      <c r="D20" s="4" t="inlineStr">
        <is>
          <t xml:space="preserve"> </t>
        </is>
      </c>
      <c r="E20" s="4" t="inlineStr">
        <is>
          <t xml:space="preserve"> </t>
        </is>
      </c>
    </row>
    <row r="21">
      <c r="A21" s="4" t="inlineStr">
        <is>
          <t>Minimum purchase commitments</t>
        </is>
      </c>
      <c r="B21" s="4" t="inlineStr">
        <is>
          <t xml:space="preserve"> </t>
        </is>
      </c>
      <c r="C21" s="5" t="n">
        <v>0</v>
      </c>
      <c r="D21" s="4" t="inlineStr">
        <is>
          <t xml:space="preserve"> </t>
        </is>
      </c>
      <c r="E21" s="4" t="inlineStr">
        <is>
          <t xml:space="preserve"> </t>
        </is>
      </c>
    </row>
    <row r="22">
      <c r="A22" s="4" t="inlineStr">
        <is>
          <t>Purchases made</t>
        </is>
      </c>
      <c r="B22" s="4" t="inlineStr">
        <is>
          <t xml:space="preserve"> </t>
        </is>
      </c>
      <c r="C22" s="5" t="n">
        <v>0</v>
      </c>
      <c r="D22" s="4" t="inlineStr">
        <is>
          <t xml:space="preserve"> </t>
        </is>
      </c>
      <c r="E22" s="4" t="inlineStr">
        <is>
          <t xml:space="preserve"> </t>
        </is>
      </c>
    </row>
    <row r="23">
      <c r="A23" s="4" t="inlineStr">
        <is>
          <t>Services Agreements</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Accrued expenses</t>
        </is>
      </c>
      <c r="B25" s="4" t="inlineStr">
        <is>
          <t xml:space="preserve"> </t>
        </is>
      </c>
      <c r="C25" s="5" t="n">
        <v>900000</v>
      </c>
      <c r="D25" s="4" t="inlineStr">
        <is>
          <t xml:space="preserve"> </t>
        </is>
      </c>
      <c r="E25" s="4" t="inlineStr">
        <is>
          <t xml:space="preserve"> </t>
        </is>
      </c>
    </row>
    <row r="26">
      <c r="A26" s="4" t="inlineStr">
        <is>
          <t>Accounts payable</t>
        </is>
      </c>
      <c r="B26" s="4" t="inlineStr">
        <is>
          <t xml:space="preserve"> </t>
        </is>
      </c>
      <c r="C26" s="6" t="n">
        <v>500000</v>
      </c>
      <c r="D26" s="4" t="inlineStr">
        <is>
          <t xml:space="preserve"> </t>
        </is>
      </c>
      <c r="E26" s="4" t="inlineStr">
        <is>
          <t xml:space="preserve"> </t>
        </is>
      </c>
    </row>
    <row r="27">
      <c r="A27" s="4" t="inlineStr">
        <is>
          <t>Services Agreements | Gannet BioChem</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Agreement term</t>
        </is>
      </c>
      <c r="B29" s="4" t="inlineStr">
        <is>
          <t xml:space="preserve"> </t>
        </is>
      </c>
      <c r="C29" s="4" t="inlineStr">
        <is>
          <t>2 years</t>
        </is>
      </c>
      <c r="D29" s="4" t="inlineStr">
        <is>
          <t xml:space="preserve"> </t>
        </is>
      </c>
      <c r="E29" s="4" t="inlineStr">
        <is>
          <t xml:space="preserve"> </t>
        </is>
      </c>
    </row>
    <row r="30">
      <c r="A30" s="4" t="inlineStr">
        <is>
          <t>Research and development expenses</t>
        </is>
      </c>
      <c r="B30" s="4" t="inlineStr">
        <is>
          <t xml:space="preserve"> </t>
        </is>
      </c>
      <c r="C30" s="6" t="n">
        <v>200000</v>
      </c>
      <c r="D30" s="4" t="inlineStr">
        <is>
          <t xml:space="preserve"> </t>
        </is>
      </c>
      <c r="E30" s="4" t="inlineStr">
        <is>
          <t xml:space="preserve"> </t>
        </is>
      </c>
    </row>
    <row r="31">
      <c r="A31" s="4" t="inlineStr">
        <is>
          <t>Other income</t>
        </is>
      </c>
      <c r="B31" s="4" t="inlineStr">
        <is>
          <t xml:space="preserve"> </t>
        </is>
      </c>
      <c r="C31" s="5" t="n">
        <v>300000</v>
      </c>
      <c r="D31" s="4" t="inlineStr">
        <is>
          <t xml:space="preserve"> </t>
        </is>
      </c>
      <c r="E31" s="4" t="inlineStr">
        <is>
          <t xml:space="preserve"> </t>
        </is>
      </c>
    </row>
    <row r="32">
      <c r="A32" s="4" t="inlineStr">
        <is>
          <t>Net payable</t>
        </is>
      </c>
      <c r="B32" s="4" t="inlineStr">
        <is>
          <t xml:space="preserve"> </t>
        </is>
      </c>
      <c r="C32" s="6" t="n">
        <v>1400000</v>
      </c>
      <c r="D32" s="4" t="inlineStr">
        <is>
          <t xml:space="preserve"> </t>
        </is>
      </c>
      <c r="E32" s="4" t="inlineStr">
        <is>
          <t xml:space="preserve"> </t>
        </is>
      </c>
    </row>
    <row r="33">
      <c r="A33" s="4" t="inlineStr">
        <is>
          <t>Asset Acquisition By Ampersand Capital Partners | Huntsville Manufacturing Facility</t>
        </is>
      </c>
      <c r="B33" s="4" t="inlineStr">
        <is>
          <t xml:space="preserve"> </t>
        </is>
      </c>
      <c r="C33" s="4" t="inlineStr">
        <is>
          <t xml:space="preserve"> </t>
        </is>
      </c>
      <c r="D33" s="4" t="inlineStr">
        <is>
          <t xml:space="preserve"> </t>
        </is>
      </c>
      <c r="E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row>
    <row r="35">
      <c r="A35" s="4" t="inlineStr">
        <is>
          <t>Preferred units owned by a related party</t>
        </is>
      </c>
      <c r="B35" s="4" t="inlineStr">
        <is>
          <t xml:space="preserve"> </t>
        </is>
      </c>
      <c r="C35" s="11" t="n">
        <v>81.5</v>
      </c>
      <c r="D35" s="4" t="inlineStr">
        <is>
          <t xml:space="preserve"> </t>
        </is>
      </c>
      <c r="E35" s="4" t="inlineStr">
        <is>
          <t xml:space="preserve"> </t>
        </is>
      </c>
    </row>
    <row r="36">
      <c r="A36" s="4" t="inlineStr">
        <is>
          <t>Preferred unit, price per unit owned by related party</t>
        </is>
      </c>
      <c r="B36" s="4" t="inlineStr">
        <is>
          <t xml:space="preserve"> </t>
        </is>
      </c>
      <c r="C36" s="6" t="n">
        <v>1</v>
      </c>
      <c r="D36" s="4" t="inlineStr">
        <is>
          <t xml:space="preserve"> </t>
        </is>
      </c>
      <c r="E36" s="4" t="inlineStr">
        <is>
          <t xml:space="preserve"> </t>
        </is>
      </c>
    </row>
    <row r="37">
      <c r="A37" s="4" t="inlineStr">
        <is>
          <t>Percentage of the preferred units owned by related party outstanding</t>
        </is>
      </c>
      <c r="B37" s="4" t="inlineStr">
        <is>
          <t xml:space="preserve"> </t>
        </is>
      </c>
      <c r="C37" s="9" t="n">
        <v>1</v>
      </c>
      <c r="D37" s="4" t="inlineStr">
        <is>
          <t xml:space="preserve"> </t>
        </is>
      </c>
      <c r="E37" s="4" t="inlineStr">
        <is>
          <t xml:space="preserve"> </t>
        </is>
      </c>
    </row>
    <row r="38">
      <c r="A38" s="4" t="inlineStr">
        <is>
          <t>Asset Acquisition By Ampersand Capital Partners | Asset Purchase Agreement | Huntsville Manufacturing Facility</t>
        </is>
      </c>
      <c r="B38" s="4" t="inlineStr">
        <is>
          <t xml:space="preserve"> </t>
        </is>
      </c>
      <c r="C38" s="4" t="inlineStr">
        <is>
          <t xml:space="preserve"> </t>
        </is>
      </c>
      <c r="D38" s="4" t="inlineStr">
        <is>
          <t xml:space="preserve"> </t>
        </is>
      </c>
      <c r="E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row>
    <row r="40">
      <c r="A40" s="4" t="inlineStr">
        <is>
          <t>Consideration in cash, net of transaction costs</t>
        </is>
      </c>
      <c r="B40" s="6" t="n">
        <v>64700000</v>
      </c>
      <c r="C40" s="4" t="inlineStr">
        <is>
          <t xml:space="preserve"> </t>
        </is>
      </c>
      <c r="D40" s="4" t="inlineStr">
        <is>
          <t xml:space="preserve"> </t>
        </is>
      </c>
      <c r="E40"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 - Schedule of equity method investment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Change in claim on net assets of Gannet BioChem</t>
        </is>
      </c>
      <c r="B4" s="6" t="n">
        <v>-4461</v>
      </c>
      <c r="C4" s="6" t="n">
        <v>0</v>
      </c>
    </row>
    <row r="5">
      <c r="A5" s="4" t="inlineStr">
        <is>
          <t>Gannet BioChem</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laim on net assets of Gannet BioChem - beginning of period</t>
        </is>
      </c>
      <c r="B7" s="5" t="n">
        <v>12218</v>
      </c>
      <c r="C7" s="4" t="inlineStr">
        <is>
          <t xml:space="preserve"> </t>
        </is>
      </c>
    </row>
    <row r="8">
      <c r="A8" s="4" t="inlineStr">
        <is>
          <t>Claim on net assets of Gannet BioChem - end of period</t>
        </is>
      </c>
      <c r="B8" s="5" t="n">
        <v>7757</v>
      </c>
      <c r="C8" s="4" t="inlineStr">
        <is>
          <t xml:space="preserve"> </t>
        </is>
      </c>
    </row>
    <row r="9">
      <c r="A9" s="4" t="inlineStr">
        <is>
          <t>Change in claim on net assets of Gannet BioChem</t>
        </is>
      </c>
      <c r="B9" s="6" t="n">
        <v>-4461</v>
      </c>
      <c r="C9"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0460</v>
      </c>
      <c r="C4" s="6" t="n">
        <v>21639</v>
      </c>
    </row>
    <row r="5">
      <c r="A5" s="3" t="inlineStr">
        <is>
          <t>Operating costs and expenses:</t>
        </is>
      </c>
      <c r="B5" s="4" t="inlineStr">
        <is>
          <t xml:space="preserve"> </t>
        </is>
      </c>
      <c r="C5" s="4" t="inlineStr">
        <is>
          <t xml:space="preserve"> </t>
        </is>
      </c>
    </row>
    <row r="6">
      <c r="A6" s="4" t="inlineStr">
        <is>
          <t>Cost of goods sold</t>
        </is>
      </c>
      <c r="B6" s="5" t="n">
        <v>0</v>
      </c>
      <c r="C6" s="5" t="n">
        <v>8534</v>
      </c>
    </row>
    <row r="7">
      <c r="A7" s="4" t="inlineStr">
        <is>
          <t>Research and development (including $208 and $0, respectively, from a related party)</t>
        </is>
      </c>
      <c r="B7" s="5" t="n">
        <v>30480</v>
      </c>
      <c r="C7" s="5" t="n">
        <v>27408</v>
      </c>
    </row>
    <row r="8">
      <c r="A8" s="4" t="inlineStr">
        <is>
          <t>General and administrative</t>
        </is>
      </c>
      <c r="B8" s="5" t="n">
        <v>24346</v>
      </c>
      <c r="C8" s="5" t="n">
        <v>20149</v>
      </c>
    </row>
    <row r="9">
      <c r="A9" s="4" t="inlineStr">
        <is>
          <t>Restructuring and impairment</t>
        </is>
      </c>
      <c r="B9" s="5" t="n">
        <v>169</v>
      </c>
      <c r="C9" s="5" t="n">
        <v>975</v>
      </c>
    </row>
    <row r="10">
      <c r="A10" s="4" t="inlineStr">
        <is>
          <t>Total operating costs and expenses</t>
        </is>
      </c>
      <c r="B10" s="5" t="n">
        <v>54995</v>
      </c>
      <c r="C10" s="5" t="n">
        <v>57066</v>
      </c>
    </row>
    <row r="11">
      <c r="A11" s="4" t="inlineStr">
        <is>
          <t>Loss from operations</t>
        </is>
      </c>
      <c r="B11" s="5" t="n">
        <v>-44535</v>
      </c>
      <c r="C11" s="5" t="n">
        <v>-35427</v>
      </c>
    </row>
    <row r="12">
      <c r="A12" s="3" t="inlineStr">
        <is>
          <t>Non-operating income (expense):</t>
        </is>
      </c>
      <c r="B12" s="4" t="inlineStr">
        <is>
          <t xml:space="preserve"> </t>
        </is>
      </c>
      <c r="C12" s="4" t="inlineStr">
        <is>
          <t xml:space="preserve"> </t>
        </is>
      </c>
    </row>
    <row r="13">
      <c r="A13" s="4" t="inlineStr">
        <is>
          <t>Non-cash interest expense on liabilities related to the sales of future royalties</t>
        </is>
      </c>
      <c r="B13" s="5" t="n">
        <v>-4974</v>
      </c>
      <c r="C13" s="5" t="n">
        <v>-5531</v>
      </c>
    </row>
    <row r="14">
      <c r="A14" s="4" t="inlineStr">
        <is>
          <t>Interest income</t>
        </is>
      </c>
      <c r="B14" s="5" t="n">
        <v>2874</v>
      </c>
      <c r="C14" s="5" t="n">
        <v>4220</v>
      </c>
    </row>
    <row r="15">
      <c r="A15" s="4" t="inlineStr">
        <is>
          <t>Other income (expense), net</t>
        </is>
      </c>
      <c r="B15" s="5" t="n">
        <v>266</v>
      </c>
      <c r="C15" s="5" t="n">
        <v>-99</v>
      </c>
    </row>
    <row r="16">
      <c r="A16" s="4" t="inlineStr">
        <is>
          <t>Total non-operating income (expense), net</t>
        </is>
      </c>
      <c r="B16" s="5" t="n">
        <v>-1834</v>
      </c>
      <c r="C16" s="5" t="n">
        <v>-1410</v>
      </c>
    </row>
    <row r="17">
      <c r="A17" s="4" t="inlineStr">
        <is>
          <t>Loss before provision (benefit) for income taxes and equity method investment</t>
        </is>
      </c>
      <c r="B17" s="5" t="n">
        <v>-46369</v>
      </c>
      <c r="C17" s="5" t="n">
        <v>-36837</v>
      </c>
    </row>
    <row r="18">
      <c r="A18" s="4" t="inlineStr">
        <is>
          <t>Provision (benefit) for income taxes</t>
        </is>
      </c>
      <c r="B18" s="5" t="n">
        <v>52</v>
      </c>
      <c r="C18" s="5" t="n">
        <v>-35</v>
      </c>
    </row>
    <row r="19">
      <c r="A19" s="4" t="inlineStr">
        <is>
          <t>Loss before equity method investment</t>
        </is>
      </c>
      <c r="B19" s="5" t="n">
        <v>-46421</v>
      </c>
      <c r="C19" s="5" t="n">
        <v>-36802</v>
      </c>
    </row>
    <row r="20">
      <c r="A20" s="4" t="inlineStr">
        <is>
          <t>Loss from equity method investment</t>
        </is>
      </c>
      <c r="B20" s="5" t="n">
        <v>-4461</v>
      </c>
      <c r="C20" s="5" t="n">
        <v>0</v>
      </c>
    </row>
    <row r="21">
      <c r="A21" s="4" t="inlineStr">
        <is>
          <t>Net loss</t>
        </is>
      </c>
      <c r="B21" s="6" t="n">
        <v>-50882</v>
      </c>
      <c r="C21" s="6" t="n">
        <v>-36802</v>
      </c>
    </row>
    <row r="22">
      <c r="A22" s="4" t="inlineStr">
        <is>
          <t>Basic net loss per share (in dollars per share)</t>
        </is>
      </c>
      <c r="B22" s="8" t="n">
        <v>-0.24</v>
      </c>
      <c r="C22" s="8" t="n">
        <v>-0.19</v>
      </c>
    </row>
    <row r="23">
      <c r="A23" s="4" t="inlineStr">
        <is>
          <t>Diluted net loss per share (in dollars per share)</t>
        </is>
      </c>
      <c r="B23" s="8" t="n">
        <v>-0.24</v>
      </c>
      <c r="C23" s="8" t="n">
        <v>-0.19</v>
      </c>
    </row>
    <row r="24">
      <c r="A24" s="4" t="inlineStr">
        <is>
          <t>Weighted average shares outstanding used in computing basic net loss per share (in shares)</t>
        </is>
      </c>
      <c r="B24" s="5" t="n">
        <v>210924</v>
      </c>
      <c r="C24" s="5" t="n">
        <v>194746</v>
      </c>
    </row>
    <row r="25">
      <c r="A25" s="4" t="inlineStr">
        <is>
          <t>Weighted average shares outstanding used in computing diluted net loss per share (in shares)</t>
        </is>
      </c>
      <c r="B25" s="5" t="n">
        <v>210924</v>
      </c>
      <c r="C25" s="5" t="n">
        <v>194746</v>
      </c>
    </row>
    <row r="26">
      <c r="A26" s="4" t="inlineStr">
        <is>
          <t>Product sale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0</v>
      </c>
      <c r="C28" s="6" t="n">
        <v>6034</v>
      </c>
    </row>
    <row r="29">
      <c r="A29" s="4" t="inlineStr">
        <is>
          <t>Non-cash royalty revenue related to the sales of future royalti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10460</v>
      </c>
      <c r="C31" s="5" t="n">
        <v>15508</v>
      </c>
    </row>
    <row r="32">
      <c r="A32" s="4" t="inlineStr">
        <is>
          <t>License, collaboration and other revenu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0</v>
      </c>
      <c r="C34" s="6" t="n">
        <v>9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Liability for litigation</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Pre-Funded Warrant - Additional Information (Details) - USD ($) $ / shares in Units, $ in Thousands</t>
        </is>
      </c>
      <c r="C1" s="2" t="inlineStr">
        <is>
          <t>1 Months Ended</t>
        </is>
      </c>
      <c r="D1" s="2" t="inlineStr">
        <is>
          <t>3 Months Ended</t>
        </is>
      </c>
    </row>
    <row r="2">
      <c r="B2" s="2" t="inlineStr">
        <is>
          <t>May 28, 2024</t>
        </is>
      </c>
      <c r="C2" s="2" t="inlineStr">
        <is>
          <t>Mar. 31, 2024</t>
        </is>
      </c>
      <c r="D2" s="2" t="inlineStr">
        <is>
          <t>Mar. 31, 2025</t>
        </is>
      </c>
      <c r="E2" s="2" t="inlineStr">
        <is>
          <t>Mar.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oceeds from issuance of pre-funded warrant</t>
        </is>
      </c>
      <c r="B4" s="4" t="inlineStr">
        <is>
          <t xml:space="preserve"> </t>
        </is>
      </c>
      <c r="C4" s="4" t="inlineStr">
        <is>
          <t xml:space="preserve"> </t>
        </is>
      </c>
      <c r="D4" s="6" t="n">
        <v>0</v>
      </c>
      <c r="E4" s="6" t="n">
        <v>30000</v>
      </c>
    </row>
    <row r="5">
      <c r="A5" s="4" t="inlineStr">
        <is>
          <t>Pre-Funded Warrant</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Exercise price of warrants</t>
        </is>
      </c>
      <c r="B7" s="4" t="inlineStr">
        <is>
          <t xml:space="preserve"> </t>
        </is>
      </c>
      <c r="C7" s="7" t="n">
        <v>0.0001</v>
      </c>
      <c r="D7" s="4" t="inlineStr">
        <is>
          <t xml:space="preserve"> </t>
        </is>
      </c>
      <c r="E7" s="7" t="n">
        <v>0.0001</v>
      </c>
    </row>
    <row r="8">
      <c r="A8" s="4" t="inlineStr">
        <is>
          <t>Securities Purchase Agreement | TCG Crossover Fund II, L.P.</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Proceeds from issuance of pre-funded warrant</t>
        </is>
      </c>
      <c r="B10" s="4" t="inlineStr">
        <is>
          <t xml:space="preserve"> </t>
        </is>
      </c>
      <c r="C10" s="6" t="n">
        <v>30000</v>
      </c>
      <c r="D10" s="4" t="inlineStr">
        <is>
          <t xml:space="preserve"> </t>
        </is>
      </c>
      <c r="E10" s="4" t="inlineStr">
        <is>
          <t xml:space="preserve"> </t>
        </is>
      </c>
    </row>
    <row r="11">
      <c r="A11" s="4" t="inlineStr">
        <is>
          <t>Warrant exercised prior notice period</t>
        </is>
      </c>
      <c r="B11" s="4" t="inlineStr">
        <is>
          <t xml:space="preserve"> </t>
        </is>
      </c>
      <c r="C11" s="4" t="inlineStr">
        <is>
          <t>61 days</t>
        </is>
      </c>
      <c r="D11" s="4" t="inlineStr">
        <is>
          <t xml:space="preserve"> </t>
        </is>
      </c>
      <c r="E11" s="4" t="inlineStr">
        <is>
          <t xml:space="preserve"> </t>
        </is>
      </c>
    </row>
    <row r="12">
      <c r="A12" s="4" t="inlineStr">
        <is>
          <t>Effective date of warrant</t>
        </is>
      </c>
      <c r="B12" s="4" t="inlineStr">
        <is>
          <t>Jun.  05,  2024</t>
        </is>
      </c>
      <c r="C12" s="4" t="inlineStr">
        <is>
          <t xml:space="preserve"> </t>
        </is>
      </c>
      <c r="D12" s="4" t="inlineStr">
        <is>
          <t xml:space="preserve"> </t>
        </is>
      </c>
      <c r="E12" s="4" t="inlineStr">
        <is>
          <t xml:space="preserve"> </t>
        </is>
      </c>
    </row>
    <row r="13">
      <c r="A13" s="4" t="inlineStr">
        <is>
          <t>Securities Purchase Agreement | TCG Crossover Fund II, L.P. | Maximum</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Percentage of number of shares of warrant exercised</t>
        </is>
      </c>
      <c r="B15" s="4" t="inlineStr">
        <is>
          <t xml:space="preserve"> </t>
        </is>
      </c>
      <c r="C15" s="12" t="n">
        <v>0.1999</v>
      </c>
      <c r="D15" s="4" t="inlineStr">
        <is>
          <t xml:space="preserve"> </t>
        </is>
      </c>
      <c r="E15" s="4" t="inlineStr">
        <is>
          <t xml:space="preserve"> </t>
        </is>
      </c>
    </row>
    <row r="16">
      <c r="A16" s="4" t="inlineStr">
        <is>
          <t>Securities Purchase Agreement | TCG Crossover Fund II, L.P. | Pre-Funded Warrant</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Number of warrants issued to be purchase common shares</t>
        </is>
      </c>
      <c r="B18" s="4" t="inlineStr">
        <is>
          <t xml:space="preserve"> </t>
        </is>
      </c>
      <c r="C18" s="5" t="n">
        <v>25000000</v>
      </c>
      <c r="D18" s="4" t="inlineStr">
        <is>
          <t xml:space="preserve"> </t>
        </is>
      </c>
      <c r="E18" s="5" t="n">
        <v>25000000</v>
      </c>
    </row>
    <row r="19">
      <c r="A19" s="4" t="inlineStr">
        <is>
          <t>Shares issued, price per share</t>
        </is>
      </c>
      <c r="B19" s="4" t="inlineStr">
        <is>
          <t xml:space="preserve"> </t>
        </is>
      </c>
      <c r="C19" s="13" t="n">
        <v>1.2</v>
      </c>
      <c r="D19" s="4" t="inlineStr">
        <is>
          <t xml:space="preserve"> </t>
        </is>
      </c>
      <c r="E19" s="13" t="n">
        <v>1.2</v>
      </c>
    </row>
    <row r="20">
      <c r="A20" s="4" t="inlineStr">
        <is>
          <t>Securities Purchase Agreement | TCG Crossover Fund II, L.P. | Pre-Funded Warrant | Maximum</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Resale of common stock issuable upon exercise of warrant</t>
        </is>
      </c>
      <c r="B22" s="5" t="n">
        <v>25000000</v>
      </c>
      <c r="C22" s="4" t="inlineStr">
        <is>
          <t xml:space="preserve"> </t>
        </is>
      </c>
      <c r="D22" s="4" t="inlineStr">
        <is>
          <t xml:space="preserve"> </t>
        </is>
      </c>
      <c r="E22" s="4" t="inlineStr">
        <is>
          <t xml:space="preserve"> </t>
        </is>
      </c>
    </row>
    <row r="23">
      <c r="A23" s="4" t="inlineStr">
        <is>
          <t>Affiliates | Securities Purchase Agreement | TCG Crossover Fund II, L.P. | Maximum</t>
        </is>
      </c>
      <c r="B23" s="4" t="inlineStr">
        <is>
          <t xml:space="preserve"> </t>
        </is>
      </c>
      <c r="C23" s="4" t="inlineStr">
        <is>
          <t xml:space="preserve"> </t>
        </is>
      </c>
      <c r="D23" s="4" t="inlineStr">
        <is>
          <t xml:space="preserve"> </t>
        </is>
      </c>
      <c r="E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row>
    <row r="25">
      <c r="A25" s="4" t="inlineStr">
        <is>
          <t>Percentage of number of shares of warrant exercised</t>
        </is>
      </c>
      <c r="B25" s="4" t="inlineStr">
        <is>
          <t xml:space="preserve"> </t>
        </is>
      </c>
      <c r="C25" s="12" t="n">
        <v>0.0999</v>
      </c>
      <c r="D25" s="4" t="inlineStr">
        <is>
          <t xml:space="preserve"> </t>
        </is>
      </c>
      <c r="E25"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33" customWidth="1" min="5" max="5"/>
    <col width="22" customWidth="1" min="6" max="6"/>
    <col width="22" customWidth="1" min="7" max="7"/>
    <col width="22" customWidth="1" min="8" max="8"/>
  </cols>
  <sheetData>
    <row r="1">
      <c r="A1" s="1" t="inlineStr">
        <is>
          <t>License and Collaboration Agreements - Additional Information (Details)</t>
        </is>
      </c>
      <c r="D1" s="2" t="inlineStr">
        <is>
          <t>1 Months Ended</t>
        </is>
      </c>
      <c r="E1" s="2" t="inlineStr">
        <is>
          <t>3 Months Ended</t>
        </is>
      </c>
      <c r="G1" s="2" t="inlineStr">
        <is>
          <t>12 Months Ended</t>
        </is>
      </c>
    </row>
    <row r="2">
      <c r="B2" s="2" t="inlineStr">
        <is>
          <t>Feb. 12, 2024 USD ($) shares</t>
        </is>
      </c>
      <c r="C2" s="2" t="inlineStr">
        <is>
          <t>Jul. 23, 2017 USD ($)</t>
        </is>
      </c>
      <c r="D2" s="2" t="inlineStr">
        <is>
          <t>Apr. 30, 2018 USD ($) shares</t>
        </is>
      </c>
      <c r="E2" s="2" t="inlineStr">
        <is>
          <t>Mar. 31, 2025 USD ($) Milestones</t>
        </is>
      </c>
      <c r="F2" s="2" t="inlineStr">
        <is>
          <t>Mar. 31, 2024 USD ($)</t>
        </is>
      </c>
      <c r="G2" s="2" t="inlineStr">
        <is>
          <t>Dec. 31, 2023 USD ($)</t>
        </is>
      </c>
      <c r="H2" s="2" t="inlineStr">
        <is>
          <t>Dec. 31, 2020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4" t="inlineStr">
        <is>
          <t xml:space="preserve"> </t>
        </is>
      </c>
      <c r="E4" s="6" t="n">
        <v>10460000</v>
      </c>
      <c r="F4" s="6" t="n">
        <v>21639000</v>
      </c>
      <c r="G4" s="4" t="inlineStr">
        <is>
          <t xml:space="preserve"> </t>
        </is>
      </c>
      <c r="H4" s="4" t="inlineStr">
        <is>
          <t xml:space="preserve"> </t>
        </is>
      </c>
    </row>
    <row r="5">
      <c r="A5" s="4" t="inlineStr">
        <is>
          <t>Non-cash royalty revenue related to the sales of future royal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4" t="inlineStr">
        <is>
          <t xml:space="preserve"> </t>
        </is>
      </c>
      <c r="C7" s="4" t="inlineStr">
        <is>
          <t xml:space="preserve"> </t>
        </is>
      </c>
      <c r="D7" s="4" t="inlineStr">
        <is>
          <t xml:space="preserve"> </t>
        </is>
      </c>
      <c r="E7" s="5" t="n">
        <v>10460000</v>
      </c>
      <c r="F7" s="6" t="n">
        <v>15508000</v>
      </c>
      <c r="G7" s="4" t="inlineStr">
        <is>
          <t xml:space="preserve"> </t>
        </is>
      </c>
      <c r="H7" s="4" t="inlineStr">
        <is>
          <t xml:space="preserve"> </t>
        </is>
      </c>
    </row>
    <row r="8">
      <c r="A8" s="4" t="inlineStr">
        <is>
          <t>Bristol Myers Squibb Company |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in shares) | shares</t>
        </is>
      </c>
      <c r="B10" s="4" t="inlineStr">
        <is>
          <t xml:space="preserve"> </t>
        </is>
      </c>
      <c r="C10" s="4" t="inlineStr">
        <is>
          <t xml:space="preserve"> </t>
        </is>
      </c>
      <c r="D10" s="5" t="n">
        <v>8284600</v>
      </c>
      <c r="E10" s="4" t="inlineStr">
        <is>
          <t xml:space="preserve"> </t>
        </is>
      </c>
      <c r="F10" s="4" t="inlineStr">
        <is>
          <t xml:space="preserve"> </t>
        </is>
      </c>
      <c r="G10" s="4" t="inlineStr">
        <is>
          <t xml:space="preserve"> </t>
        </is>
      </c>
      <c r="H10" s="4" t="inlineStr">
        <is>
          <t xml:space="preserve"> </t>
        </is>
      </c>
    </row>
    <row r="11">
      <c r="A11" s="4" t="inlineStr">
        <is>
          <t>Sale of stock consideration received</t>
        </is>
      </c>
      <c r="B11" s="4" t="inlineStr">
        <is>
          <t xml:space="preserve"> </t>
        </is>
      </c>
      <c r="C11" s="4" t="inlineStr">
        <is>
          <t xml:space="preserve"> </t>
        </is>
      </c>
      <c r="D11" s="6" t="n">
        <v>850000000</v>
      </c>
      <c r="E11" s="4" t="inlineStr">
        <is>
          <t xml:space="preserve"> </t>
        </is>
      </c>
      <c r="F11" s="4" t="inlineStr">
        <is>
          <t xml:space="preserve"> </t>
        </is>
      </c>
      <c r="G11" s="4" t="inlineStr">
        <is>
          <t xml:space="preserve"> </t>
        </is>
      </c>
      <c r="H11" s="4" t="inlineStr">
        <is>
          <t xml:space="preserve"> </t>
        </is>
      </c>
    </row>
    <row r="12">
      <c r="A12" s="4" t="inlineStr">
        <is>
          <t>Other Partn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otential future additional payments for development milestones</t>
        </is>
      </c>
      <c r="B14" s="4" t="inlineStr">
        <is>
          <t xml:space="preserve"> </t>
        </is>
      </c>
      <c r="C14" s="4" t="inlineStr">
        <is>
          <t xml:space="preserve"> </t>
        </is>
      </c>
      <c r="D14" s="4" t="inlineStr">
        <is>
          <t xml:space="preserve"> </t>
        </is>
      </c>
      <c r="E14" s="6" t="n">
        <v>40000000</v>
      </c>
      <c r="F14" s="4" t="inlineStr">
        <is>
          <t xml:space="preserve"> </t>
        </is>
      </c>
      <c r="G14" s="4" t="inlineStr">
        <is>
          <t xml:space="preserve"> </t>
        </is>
      </c>
      <c r="H14" s="4" t="inlineStr">
        <is>
          <t xml:space="preserve"> </t>
        </is>
      </c>
    </row>
    <row r="15">
      <c r="A15" s="4" t="inlineStr">
        <is>
          <t>Nektar-358 | Maximum | Eli Lilly And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otential future additional development and regulatory milestones (up to)</t>
        </is>
      </c>
      <c r="B17" s="4" t="inlineStr">
        <is>
          <t xml:space="preserve"> </t>
        </is>
      </c>
      <c r="C17" s="6" t="n">
        <v>25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ktar 0165 | Biolojic Design Compan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able For Newdrug Investigle Milestone</t>
        </is>
      </c>
      <c r="B20" s="4" t="inlineStr">
        <is>
          <t xml:space="preserve"> </t>
        </is>
      </c>
      <c r="C20" s="4" t="inlineStr">
        <is>
          <t xml:space="preserve"> </t>
        </is>
      </c>
      <c r="D20" s="4" t="inlineStr">
        <is>
          <t xml:space="preserve"> </t>
        </is>
      </c>
      <c r="E20" s="4" t="inlineStr">
        <is>
          <t xml:space="preserve"> </t>
        </is>
      </c>
      <c r="F20" s="4" t="inlineStr">
        <is>
          <t xml:space="preserve"> </t>
        </is>
      </c>
      <c r="G20" s="6" t="n">
        <v>3000000</v>
      </c>
      <c r="H20" s="4" t="inlineStr">
        <is>
          <t xml:space="preserve"> </t>
        </is>
      </c>
    </row>
    <row r="21">
      <c r="A21" s="4" t="inlineStr">
        <is>
          <t>Number of Milestone | Milestones</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row>
    <row r="22">
      <c r="A22" s="4" t="inlineStr">
        <is>
          <t>Nektar 0165 | Maximum | Biolojic Design Compan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otential future additional payments for development milestones</t>
        </is>
      </c>
      <c r="B24" s="4" t="inlineStr">
        <is>
          <t xml:space="preserve"> </t>
        </is>
      </c>
      <c r="C24" s="4" t="inlineStr">
        <is>
          <t xml:space="preserve"> </t>
        </is>
      </c>
      <c r="D24" s="4" t="inlineStr">
        <is>
          <t xml:space="preserve"> </t>
        </is>
      </c>
      <c r="E24" s="4" t="inlineStr">
        <is>
          <t xml:space="preserve"> </t>
        </is>
      </c>
      <c r="F24" s="4" t="inlineStr">
        <is>
          <t xml:space="preserve"> </t>
        </is>
      </c>
      <c r="G24" s="5" t="n">
        <v>35000000</v>
      </c>
      <c r="H24" s="4" t="inlineStr">
        <is>
          <t xml:space="preserve"> </t>
        </is>
      </c>
    </row>
    <row r="25">
      <c r="A25" s="4" t="inlineStr">
        <is>
          <t>Payment For Development Milestones</t>
        </is>
      </c>
      <c r="B25" s="4" t="inlineStr">
        <is>
          <t xml:space="preserve"> </t>
        </is>
      </c>
      <c r="C25" s="4" t="inlineStr">
        <is>
          <t xml:space="preserve"> </t>
        </is>
      </c>
      <c r="D25" s="4" t="inlineStr">
        <is>
          <t xml:space="preserve"> </t>
        </is>
      </c>
      <c r="E25" s="4" t="inlineStr">
        <is>
          <t xml:space="preserve"> </t>
        </is>
      </c>
      <c r="F25" s="4" t="inlineStr">
        <is>
          <t xml:space="preserve"> </t>
        </is>
      </c>
      <c r="G25" s="6" t="n">
        <v>18000000</v>
      </c>
      <c r="H25" s="4" t="inlineStr">
        <is>
          <t xml:space="preserve"> </t>
        </is>
      </c>
    </row>
    <row r="26">
      <c r="A26" s="4" t="inlineStr">
        <is>
          <t>Bristol Myers Squibb Collabora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stock shares repurchased | shares</t>
        </is>
      </c>
      <c r="B28" s="5" t="n">
        <v>8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of stock repurchased cash consideration</t>
        </is>
      </c>
      <c r="B29" s="6" t="n">
        <v>3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ktar's | Nektar-35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ceived upfront and milestone payment</t>
        </is>
      </c>
      <c r="B32" s="4" t="inlineStr">
        <is>
          <t xml:space="preserve"> </t>
        </is>
      </c>
      <c r="C32" s="6" t="n">
        <v>150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ktar's | Bristol Myers Squibb Collaboration Agreement | Nektar 21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pfront and milestone payments received from license agreements</t>
        </is>
      </c>
      <c r="B35" s="4" t="inlineStr">
        <is>
          <t xml:space="preserve"> </t>
        </is>
      </c>
      <c r="C35" s="4" t="inlineStr">
        <is>
          <t xml:space="preserve"> </t>
        </is>
      </c>
      <c r="D35" s="6" t="n">
        <v>1000000000</v>
      </c>
      <c r="E35" s="4" t="inlineStr">
        <is>
          <t xml:space="preserve"> </t>
        </is>
      </c>
      <c r="F35" s="4" t="inlineStr">
        <is>
          <t xml:space="preserve"> </t>
        </is>
      </c>
      <c r="G35" s="4" t="inlineStr">
        <is>
          <t xml:space="preserve"> </t>
        </is>
      </c>
      <c r="H35" s="4" t="inlineStr">
        <is>
          <t xml:space="preserve"> </t>
        </is>
      </c>
    </row>
    <row r="36">
      <c r="A36" s="4" t="inlineStr">
        <is>
          <t>Nektar's | Bristol Myers Squibb Collaboration Agreement | Nektar 214 | Mileston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otential future additional payments for development mileston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0000000</v>
      </c>
    </row>
  </sheetData>
  <mergeCells count="2">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structuring and Impairment - Additional Information (Details) - USD ($)</t>
        </is>
      </c>
      <c r="B1" s="2" t="inlineStr">
        <is>
          <t>3 Months Ended</t>
        </is>
      </c>
    </row>
    <row r="2">
      <c r="B2" s="2" t="inlineStr">
        <is>
          <t>Mar. 31, 2025</t>
        </is>
      </c>
      <c r="C2" s="2" t="inlineStr">
        <is>
          <t>Mar. 31, 2024</t>
        </is>
      </c>
      <c r="D2" s="2" t="inlineStr">
        <is>
          <t>Dec.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Impairment charges</t>
        </is>
      </c>
      <c r="B4" s="6" t="n">
        <v>0</v>
      </c>
      <c r="C4" s="6" t="n">
        <v>0</v>
      </c>
      <c r="D4" s="4" t="inlineStr">
        <is>
          <t xml:space="preserve"> </t>
        </is>
      </c>
    </row>
    <row r="5">
      <c r="A5" s="4" t="inlineStr">
        <is>
          <t>Restructuring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ontract termination and other costs included in accrued expenses</t>
        </is>
      </c>
      <c r="B7" s="6" t="n">
        <v>2800000</v>
      </c>
      <c r="C7" s="4" t="inlineStr">
        <is>
          <t xml:space="preserve"> </t>
        </is>
      </c>
      <c r="D7" s="6" t="n">
        <v>2800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mpairment - Summary of Restructuring Plans, Restructuring and Impairment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and impairment</t>
        </is>
      </c>
      <c r="B4" s="6" t="n">
        <v>169</v>
      </c>
      <c r="C4" s="6" t="n">
        <v>975</v>
      </c>
    </row>
    <row r="5">
      <c r="A5" s="4" t="inlineStr">
        <is>
          <t>2022 and 2023 Restructuring Plan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Impairment of right-of-use assets and property, plant and equipment</t>
        </is>
      </c>
      <c r="B7" s="5" t="n">
        <v>0</v>
      </c>
      <c r="C7" s="5" t="n">
        <v>0</v>
      </c>
    </row>
    <row r="8">
      <c r="A8" s="4" t="inlineStr">
        <is>
          <t>Contract termination and other restructuring costs</t>
        </is>
      </c>
      <c r="B8" s="5" t="n">
        <v>169</v>
      </c>
      <c r="C8" s="5" t="n">
        <v>975</v>
      </c>
    </row>
    <row r="9">
      <c r="A9" s="4" t="inlineStr">
        <is>
          <t>Restructuring and impairment</t>
        </is>
      </c>
      <c r="B9" s="6" t="n">
        <v>169</v>
      </c>
      <c r="C9" s="6" t="n">
        <v>97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mpairment - Restructuring Reserve Rollforward (Details) - Contract Termination and Other Costs - Restructuring Plan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Restructuring reserve, beginning balance</t>
        </is>
      </c>
      <c r="B4" s="6" t="n">
        <v>9078</v>
      </c>
      <c r="C4" s="6" t="n">
        <v>5542</v>
      </c>
    </row>
    <row r="5">
      <c r="A5" s="4" t="inlineStr">
        <is>
          <t>Expense recognized during the period</t>
        </is>
      </c>
      <c r="B5" s="5" t="n">
        <v>169</v>
      </c>
      <c r="C5" s="5" t="n">
        <v>975</v>
      </c>
    </row>
    <row r="6">
      <c r="A6" s="4" t="inlineStr">
        <is>
          <t>Payments during the period</t>
        </is>
      </c>
      <c r="B6" s="5" t="n">
        <v>-554</v>
      </c>
      <c r="C6" s="5" t="n">
        <v>-928</v>
      </c>
    </row>
    <row r="7">
      <c r="A7" s="4" t="inlineStr">
        <is>
          <t>Restructuring reserve, ending balance</t>
        </is>
      </c>
      <c r="B7" s="6" t="n">
        <v>8693</v>
      </c>
      <c r="C7" s="6" t="n">
        <v>558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t>
        </is>
      </c>
      <c r="B4" s="6" t="n">
        <v>3898</v>
      </c>
      <c r="C4" s="6" t="n">
        <v>6000</v>
      </c>
    </row>
    <row r="5">
      <c r="A5" s="4" t="inlineStr">
        <is>
          <t>Cost of goods sold</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t>
        </is>
      </c>
      <c r="B7" s="5" t="n">
        <v>0</v>
      </c>
      <c r="C7" s="5" t="n">
        <v>633</v>
      </c>
    </row>
    <row r="8">
      <c r="A8" s="4" t="inlineStr">
        <is>
          <t>Research and development</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t>
        </is>
      </c>
      <c r="B10" s="5" t="n">
        <v>1436</v>
      </c>
      <c r="C10" s="5" t="n">
        <v>2280</v>
      </c>
    </row>
    <row r="11">
      <c r="A11" s="4" t="inlineStr">
        <is>
          <t>General and administrative</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stock-based compensation</t>
        </is>
      </c>
      <c r="B13" s="6" t="n">
        <v>2462</v>
      </c>
      <c r="C13" s="6" t="n">
        <v>308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business segment</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DM assesses the performance of the Company and decides how to allocate resources based upon net loss that is also reported within the Condensed Consolidated Statements of Operations. The measure of segment assets that is reviewed by the CODM is reported within the Condensed Consolidated Balance Sheet as total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ignificant Expense Categories and Consolidated Net Los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0460</v>
      </c>
      <c r="C4" s="6" t="n">
        <v>21639</v>
      </c>
    </row>
    <row r="5">
      <c r="A5" s="3" t="inlineStr">
        <is>
          <t>Operating costs and expenses:</t>
        </is>
      </c>
      <c r="B5" s="4" t="inlineStr">
        <is>
          <t xml:space="preserve"> </t>
        </is>
      </c>
      <c r="C5" s="4" t="inlineStr">
        <is>
          <t xml:space="preserve"> </t>
        </is>
      </c>
    </row>
    <row r="6">
      <c r="A6" s="4" t="inlineStr">
        <is>
          <t>Cost of goods sold</t>
        </is>
      </c>
      <c r="B6" s="5" t="n">
        <v>0</v>
      </c>
      <c r="C6" s="5" t="n">
        <v>8534</v>
      </c>
    </row>
    <row r="7">
      <c r="A7" s="4" t="inlineStr">
        <is>
          <t>Clinical development, contract manufacturing and other third party costs</t>
        </is>
      </c>
      <c r="B7" s="5" t="n">
        <v>17942</v>
      </c>
      <c r="C7" s="5" t="n">
        <v>15455</v>
      </c>
    </row>
    <row r="8">
      <c r="A8" s="4" t="inlineStr">
        <is>
          <t>Employee costs</t>
        </is>
      </c>
      <c r="B8" s="5" t="n">
        <v>11974</v>
      </c>
      <c r="C8" s="5" t="n">
        <v>10317</v>
      </c>
    </row>
    <row r="9">
      <c r="A9" s="4" t="inlineStr">
        <is>
          <t>Facilities costs</t>
        </is>
      </c>
      <c r="B9" s="5" t="n">
        <v>3358</v>
      </c>
      <c r="C9" s="5" t="n">
        <v>4532</v>
      </c>
    </row>
    <row r="10">
      <c r="A10" s="4" t="inlineStr">
        <is>
          <t>Other operating costs</t>
        </is>
      </c>
      <c r="B10" s="5" t="n">
        <v>17260</v>
      </c>
      <c r="C10" s="5" t="n">
        <v>11205</v>
      </c>
    </row>
    <row r="11">
      <c r="A11" s="4" t="inlineStr">
        <is>
          <t>Other segment expenses</t>
        </is>
      </c>
      <c r="B11" s="5" t="n">
        <v>4461</v>
      </c>
      <c r="C11" s="5" t="n">
        <v>7023</v>
      </c>
    </row>
    <row r="12">
      <c r="A12" s="4" t="inlineStr">
        <is>
          <t>Total operating costs and expenses</t>
        </is>
      </c>
      <c r="B12" s="5" t="n">
        <v>54995</v>
      </c>
      <c r="C12" s="5" t="n">
        <v>57066</v>
      </c>
    </row>
    <row r="13">
      <c r="A13" s="4" t="inlineStr">
        <is>
          <t>Loss from operations</t>
        </is>
      </c>
      <c r="B13" s="5" t="n">
        <v>-44535</v>
      </c>
      <c r="C13" s="5" t="n">
        <v>-35427</v>
      </c>
    </row>
    <row r="14">
      <c r="A14" s="3" t="inlineStr">
        <is>
          <t>Non-operating income (expense):</t>
        </is>
      </c>
      <c r="B14" s="4" t="inlineStr">
        <is>
          <t xml:space="preserve"> </t>
        </is>
      </c>
      <c r="C14" s="4" t="inlineStr">
        <is>
          <t xml:space="preserve"> </t>
        </is>
      </c>
    </row>
    <row r="15">
      <c r="A15" s="4" t="inlineStr">
        <is>
          <t>Non-cash interest expense on liabilities related to the sales of future royalties</t>
        </is>
      </c>
      <c r="B15" s="5" t="n">
        <v>-4974</v>
      </c>
      <c r="C15" s="5" t="n">
        <v>-5531</v>
      </c>
    </row>
    <row r="16">
      <c r="A16" s="4" t="inlineStr">
        <is>
          <t>Interest income</t>
        </is>
      </c>
      <c r="B16" s="5" t="n">
        <v>2874</v>
      </c>
      <c r="C16" s="5" t="n">
        <v>4220</v>
      </c>
    </row>
    <row r="17">
      <c r="A17" s="4" t="inlineStr">
        <is>
          <t>Other income (expense), net</t>
        </is>
      </c>
      <c r="B17" s="5" t="n">
        <v>266</v>
      </c>
      <c r="C17" s="5" t="n">
        <v>-99</v>
      </c>
    </row>
    <row r="18">
      <c r="A18" s="4" t="inlineStr">
        <is>
          <t>Total non-operating income (expense), net</t>
        </is>
      </c>
      <c r="B18" s="5" t="n">
        <v>-1834</v>
      </c>
      <c r="C18" s="5" t="n">
        <v>-1410</v>
      </c>
    </row>
    <row r="19">
      <c r="A19" s="4" t="inlineStr">
        <is>
          <t>Loss before provision (benefit) for income taxes and equity method investment</t>
        </is>
      </c>
      <c r="B19" s="5" t="n">
        <v>-46369</v>
      </c>
      <c r="C19" s="5" t="n">
        <v>-36837</v>
      </c>
    </row>
    <row r="20">
      <c r="A20" s="4" t="inlineStr">
        <is>
          <t>Provision (benefit) for income taxes</t>
        </is>
      </c>
      <c r="B20" s="5" t="n">
        <v>52</v>
      </c>
      <c r="C20" s="5" t="n">
        <v>-35</v>
      </c>
    </row>
    <row r="21">
      <c r="A21" s="4" t="inlineStr">
        <is>
          <t>Loss before equity method investment</t>
        </is>
      </c>
      <c r="B21" s="5" t="n">
        <v>-46421</v>
      </c>
      <c r="C21" s="5" t="n">
        <v>-36802</v>
      </c>
    </row>
    <row r="22">
      <c r="A22" s="4" t="inlineStr">
        <is>
          <t>Loss from equity method investment</t>
        </is>
      </c>
      <c r="B22" s="5" t="n">
        <v>-4461</v>
      </c>
      <c r="C22" s="5" t="n">
        <v>0</v>
      </c>
    </row>
    <row r="23">
      <c r="A23" s="4" t="inlineStr">
        <is>
          <t>Net loss</t>
        </is>
      </c>
      <c r="B23" s="5" t="n">
        <v>-50882</v>
      </c>
      <c r="C23" s="5" t="n">
        <v>-36802</v>
      </c>
    </row>
    <row r="24">
      <c r="A24" s="4" t="inlineStr">
        <is>
          <t>Rezpegaldesleukin (cytokine Treg stimulant)</t>
        </is>
      </c>
      <c r="B24" s="4" t="inlineStr">
        <is>
          <t xml:space="preserve"> </t>
        </is>
      </c>
      <c r="C24" s="4" t="inlineStr">
        <is>
          <t xml:space="preserve"> </t>
        </is>
      </c>
    </row>
    <row r="25">
      <c r="A25" s="3" t="inlineStr">
        <is>
          <t>Operating costs and expenses:</t>
        </is>
      </c>
      <c r="B25" s="4" t="inlineStr">
        <is>
          <t xml:space="preserve"> </t>
        </is>
      </c>
      <c r="C25" s="4" t="inlineStr">
        <is>
          <t xml:space="preserve"> </t>
        </is>
      </c>
    </row>
    <row r="26">
      <c r="A26" s="4" t="inlineStr">
        <is>
          <t>Clinical development, contract manufacturing and other third party costs</t>
        </is>
      </c>
      <c r="B26" s="5" t="n">
        <v>13803</v>
      </c>
      <c r="C26" s="5" t="n">
        <v>8884</v>
      </c>
    </row>
    <row r="27">
      <c r="A27" s="4" t="inlineStr">
        <is>
          <t>NKTR-255 (IL-15 receptor agonist)</t>
        </is>
      </c>
      <c r="B27" s="4" t="inlineStr">
        <is>
          <t xml:space="preserve"> </t>
        </is>
      </c>
      <c r="C27" s="4" t="inlineStr">
        <is>
          <t xml:space="preserve"> </t>
        </is>
      </c>
    </row>
    <row r="28">
      <c r="A28" s="3" t="inlineStr">
        <is>
          <t>Operating costs and expenses:</t>
        </is>
      </c>
      <c r="B28" s="4" t="inlineStr">
        <is>
          <t xml:space="preserve"> </t>
        </is>
      </c>
      <c r="C28" s="4" t="inlineStr">
        <is>
          <t xml:space="preserve"> </t>
        </is>
      </c>
    </row>
    <row r="29">
      <c r="A29" s="4" t="inlineStr">
        <is>
          <t>Clinical development, contract manufacturing and other third party costs</t>
        </is>
      </c>
      <c r="B29" s="5" t="n">
        <v>1389</v>
      </c>
      <c r="C29" s="5" t="n">
        <v>3486</v>
      </c>
    </row>
    <row r="30">
      <c r="A30" s="4" t="inlineStr">
        <is>
          <t>NKTR-0165 (tumor necrosis factor receptor type II agonist)</t>
        </is>
      </c>
      <c r="B30" s="4" t="inlineStr">
        <is>
          <t xml:space="preserve"> </t>
        </is>
      </c>
      <c r="C30" s="4" t="inlineStr">
        <is>
          <t xml:space="preserve"> </t>
        </is>
      </c>
    </row>
    <row r="31">
      <c r="A31" s="3" t="inlineStr">
        <is>
          <t>Operating costs and expenses:</t>
        </is>
      </c>
      <c r="B31" s="4" t="inlineStr">
        <is>
          <t xml:space="preserve"> </t>
        </is>
      </c>
      <c r="C31" s="4" t="inlineStr">
        <is>
          <t xml:space="preserve"> </t>
        </is>
      </c>
    </row>
    <row r="32">
      <c r="A32" s="4" t="inlineStr">
        <is>
          <t>Clinical development, contract manufacturing and other third party costs</t>
        </is>
      </c>
      <c r="B32" s="5" t="n">
        <v>2281</v>
      </c>
      <c r="C32" s="5" t="n">
        <v>2018</v>
      </c>
    </row>
    <row r="33">
      <c r="A33" s="4" t="inlineStr">
        <is>
          <t>Discovery Research and Other Programs</t>
        </is>
      </c>
      <c r="B33" s="4" t="inlineStr">
        <is>
          <t xml:space="preserve"> </t>
        </is>
      </c>
      <c r="C33" s="4" t="inlineStr">
        <is>
          <t xml:space="preserve"> </t>
        </is>
      </c>
    </row>
    <row r="34">
      <c r="A34" s="3" t="inlineStr">
        <is>
          <t>Operating costs and expenses:</t>
        </is>
      </c>
      <c r="B34" s="4" t="inlineStr">
        <is>
          <t xml:space="preserve"> </t>
        </is>
      </c>
      <c r="C34" s="4" t="inlineStr">
        <is>
          <t xml:space="preserve"> </t>
        </is>
      </c>
    </row>
    <row r="35">
      <c r="A35" s="4" t="inlineStr">
        <is>
          <t>Clinical development, contract manufacturing and other third party costs</t>
        </is>
      </c>
      <c r="B35" s="6" t="n">
        <v>469</v>
      </c>
      <c r="C35" s="6" t="n">
        <v>106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Other Segment Expense Items Included within Net Loss (Details) - USD ($) $ in Thousands</t>
        </is>
      </c>
      <c r="B1" s="2" t="inlineStr">
        <is>
          <t>3 Months Ended</t>
        </is>
      </c>
    </row>
    <row r="2">
      <c r="B2" s="2" t="inlineStr">
        <is>
          <t>Mar. 31, 2025</t>
        </is>
      </c>
      <c r="C2" s="2" t="inlineStr">
        <is>
          <t>Mar. 31, 2024</t>
        </is>
      </c>
    </row>
    <row r="3">
      <c r="A3" s="3" t="inlineStr">
        <is>
          <t>Segment, Reconciliation of Other Items from Segments to Consolidated [Line Items]</t>
        </is>
      </c>
      <c r="B3" s="4" t="inlineStr">
        <is>
          <t xml:space="preserve"> </t>
        </is>
      </c>
      <c r="C3" s="4" t="inlineStr">
        <is>
          <t xml:space="preserve"> </t>
        </is>
      </c>
    </row>
    <row r="4">
      <c r="A4" s="4" t="inlineStr">
        <is>
          <t>Stock-based compensation</t>
        </is>
      </c>
      <c r="B4" s="6" t="n">
        <v>3898</v>
      </c>
      <c r="C4" s="6" t="n">
        <v>6000</v>
      </c>
    </row>
    <row r="5">
      <c r="A5" s="4" t="inlineStr">
        <is>
          <t>Depreciation and amortization expense</t>
        </is>
      </c>
      <c r="B5" s="5" t="n">
        <v>426</v>
      </c>
      <c r="C5" s="5" t="n">
        <v>1607</v>
      </c>
    </row>
    <row r="6">
      <c r="A6" s="4" t="inlineStr">
        <is>
          <t>Total other segment expenses</t>
        </is>
      </c>
      <c r="B6" s="5" t="n">
        <v>4461</v>
      </c>
      <c r="C6" s="5" t="n">
        <v>7023</v>
      </c>
    </row>
    <row r="7">
      <c r="A7" s="4" t="inlineStr">
        <is>
          <t>Other Segment</t>
        </is>
      </c>
      <c r="B7" s="4" t="inlineStr">
        <is>
          <t xml:space="preserve"> </t>
        </is>
      </c>
      <c r="C7" s="4" t="inlineStr">
        <is>
          <t xml:space="preserve"> </t>
        </is>
      </c>
    </row>
    <row r="8">
      <c r="A8" s="3" t="inlineStr">
        <is>
          <t>Segment, Reconciliation of Other Items from Segments to Consolidated [Line Items]</t>
        </is>
      </c>
      <c r="B8" s="4" t="inlineStr">
        <is>
          <t xml:space="preserve"> </t>
        </is>
      </c>
      <c r="C8" s="4" t="inlineStr">
        <is>
          <t xml:space="preserve"> </t>
        </is>
      </c>
    </row>
    <row r="9">
      <c r="A9" s="4" t="inlineStr">
        <is>
          <t>Contract termination costs</t>
        </is>
      </c>
      <c r="B9" s="5" t="n">
        <v>169</v>
      </c>
      <c r="C9" s="5" t="n">
        <v>975</v>
      </c>
    </row>
    <row r="10">
      <c r="A10" s="4" t="inlineStr">
        <is>
          <t>Stock-based compensation</t>
        </is>
      </c>
      <c r="B10" s="5" t="n">
        <v>3898</v>
      </c>
      <c r="C10" s="5" t="n">
        <v>5367</v>
      </c>
    </row>
    <row r="11">
      <c r="A11" s="4" t="inlineStr">
        <is>
          <t>Depreciation and amortization expense</t>
        </is>
      </c>
      <c r="B11" s="5" t="n">
        <v>394</v>
      </c>
      <c r="C11" s="5" t="n">
        <v>681</v>
      </c>
    </row>
    <row r="12">
      <c r="A12" s="4" t="inlineStr">
        <is>
          <t>Total other segment expenses</t>
        </is>
      </c>
      <c r="B12" s="6" t="n">
        <v>4461</v>
      </c>
      <c r="C12" s="6" t="n">
        <v>702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5</t>
        </is>
      </c>
      <c r="C2" s="2" t="inlineStr">
        <is>
          <t>Mar. 31, 2024</t>
        </is>
      </c>
    </row>
    <row r="3">
      <c r="A3" s="4" t="inlineStr">
        <is>
          <t>Research and development</t>
        </is>
      </c>
      <c r="B3" s="6" t="n">
        <v>30480</v>
      </c>
      <c r="C3" s="6" t="n">
        <v>27408</v>
      </c>
    </row>
    <row r="4">
      <c r="A4" s="4" t="inlineStr">
        <is>
          <t>Other income (expense), net</t>
        </is>
      </c>
      <c r="B4" s="5" t="n">
        <v>266</v>
      </c>
      <c r="C4" s="5" t="n">
        <v>-99</v>
      </c>
    </row>
    <row r="5">
      <c r="A5" s="4" t="inlineStr">
        <is>
          <t>Related Party</t>
        </is>
      </c>
      <c r="B5" s="4" t="inlineStr">
        <is>
          <t xml:space="preserve"> </t>
        </is>
      </c>
      <c r="C5" s="4" t="inlineStr">
        <is>
          <t xml:space="preserve"> </t>
        </is>
      </c>
    </row>
    <row r="6">
      <c r="A6" s="4" t="inlineStr">
        <is>
          <t>Research and development</t>
        </is>
      </c>
      <c r="B6" s="5" t="n">
        <v>208</v>
      </c>
      <c r="C6" s="5" t="n">
        <v>0</v>
      </c>
    </row>
    <row r="7">
      <c r="A7" s="4" t="inlineStr">
        <is>
          <t>Other income (expense), net</t>
        </is>
      </c>
      <c r="B7" s="6" t="n">
        <v>321</v>
      </c>
      <c r="C7"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 - Additional Information (Details) - Asset Acquisition By Ampersand Capital Partners - Asset Purchase Agreement $ in Millions</t>
        </is>
      </c>
      <c r="B1" s="2" t="inlineStr">
        <is>
          <t>Dec. 02, 2024 USD ($)</t>
        </is>
      </c>
    </row>
    <row r="2">
      <c r="A2" s="3" t="inlineStr">
        <is>
          <t>Subsequent Event [Line Items]</t>
        </is>
      </c>
      <c r="B2" s="4" t="inlineStr">
        <is>
          <t xml:space="preserve"> </t>
        </is>
      </c>
    </row>
    <row r="3">
      <c r="A3" s="4" t="inlineStr">
        <is>
          <t>Proceeds from sale of assets</t>
        </is>
      </c>
      <c r="B3" s="13" t="n">
        <v>64.7</v>
      </c>
    </row>
    <row r="4">
      <c r="A4" s="4" t="inlineStr">
        <is>
          <t>Ownership interest received</t>
        </is>
      </c>
      <c r="B4" s="9" t="n">
        <v>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50882</v>
      </c>
      <c r="C4" s="6" t="n">
        <v>-36802</v>
      </c>
    </row>
    <row r="5">
      <c r="A5" s="3" t="inlineStr">
        <is>
          <t>Other comprehensive income (loss):</t>
        </is>
      </c>
      <c r="B5" s="4" t="inlineStr">
        <is>
          <t xml:space="preserve"> </t>
        </is>
      </c>
      <c r="C5" s="4" t="inlineStr">
        <is>
          <t xml:space="preserve"> </t>
        </is>
      </c>
    </row>
    <row r="6">
      <c r="A6" s="4" t="inlineStr">
        <is>
          <t>Net unrealized gain (loss) on available-for-sale securities</t>
        </is>
      </c>
      <c r="B6" s="5" t="n">
        <v>-21</v>
      </c>
      <c r="C6" s="5" t="n">
        <v>-475</v>
      </c>
    </row>
    <row r="7">
      <c r="A7" s="4" t="inlineStr">
        <is>
          <t>Net foreign currency translation gain (loss)</t>
        </is>
      </c>
      <c r="B7" s="5" t="n">
        <v>-1</v>
      </c>
      <c r="C7" s="5" t="n">
        <v>-8</v>
      </c>
    </row>
    <row r="8">
      <c r="A8" s="4" t="inlineStr">
        <is>
          <t>Other comprehensive income (loss)</t>
        </is>
      </c>
      <c r="B8" s="5" t="n">
        <v>-22</v>
      </c>
      <c r="C8" s="5" t="n">
        <v>-483</v>
      </c>
    </row>
    <row r="9">
      <c r="A9" s="4" t="inlineStr">
        <is>
          <t>Comprehensive loss</t>
        </is>
      </c>
      <c r="B9" s="6" t="n">
        <v>-50904</v>
      </c>
      <c r="C9" s="6" t="n">
        <v>-3728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31" customWidth="1" min="5" max="5"/>
    <col width="46" customWidth="1" min="6" max="6"/>
    <col width="20" customWidth="1" min="7" max="7"/>
  </cols>
  <sheetData>
    <row r="1">
      <c r="A1" s="1" t="inlineStr">
        <is>
          <t>CONDENSED CONSOLIDATED STATEMENTS OF STOCKHOLDERS’ EQUITY - USD ($) shares in Thousands, $ in Thousands</t>
        </is>
      </c>
      <c r="B1" s="2" t="inlineStr">
        <is>
          <t>Total</t>
        </is>
      </c>
      <c r="C1" s="2" t="inlineStr">
        <is>
          <t>Common Shares</t>
        </is>
      </c>
      <c r="D1" s="2" t="inlineStr">
        <is>
          <t>Treasury Stock</t>
        </is>
      </c>
      <c r="E1" s="2" t="inlineStr">
        <is>
          <t>Capital in Excess of Par Value</t>
        </is>
      </c>
      <c r="F1" s="2" t="inlineStr">
        <is>
          <t>Accumulated Other Comprehensive Income/(Loss)</t>
        </is>
      </c>
      <c r="G1" s="2" t="inlineStr">
        <is>
          <t>Accumulated Deficit</t>
        </is>
      </c>
    </row>
    <row r="2">
      <c r="A2" s="4" t="inlineStr">
        <is>
          <t>Beginning balance (in shares) at Dec. 31, 2023</t>
        </is>
      </c>
      <c r="B2" s="4" t="inlineStr">
        <is>
          <t xml:space="preserve"> </t>
        </is>
      </c>
      <c r="C2" s="5" t="n">
        <v>191384</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30987</v>
      </c>
      <c r="C3" s="6" t="n">
        <v>19</v>
      </c>
      <c r="D3" s="4" t="inlineStr">
        <is>
          <t xml:space="preserve"> </t>
        </is>
      </c>
      <c r="E3" s="6" t="n">
        <v>3608137</v>
      </c>
      <c r="F3" s="6" t="n">
        <v>80</v>
      </c>
      <c r="G3" s="6" t="n">
        <v>-34772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under equity compensation plans (in shares)</t>
        </is>
      </c>
      <c r="B5" s="4" t="inlineStr">
        <is>
          <t xml:space="preserve"> </t>
        </is>
      </c>
      <c r="C5" s="5" t="n">
        <v>525</v>
      </c>
      <c r="D5" s="4" t="inlineStr">
        <is>
          <t xml:space="preserve"> </t>
        </is>
      </c>
      <c r="E5" s="4" t="inlineStr">
        <is>
          <t xml:space="preserve"> </t>
        </is>
      </c>
      <c r="F5" s="4" t="inlineStr">
        <is>
          <t xml:space="preserve"> </t>
        </is>
      </c>
      <c r="G5" s="4" t="inlineStr">
        <is>
          <t xml:space="preserve"> </t>
        </is>
      </c>
    </row>
    <row r="6">
      <c r="A6" s="4" t="inlineStr">
        <is>
          <t>Shares issued under equity compensation plans</t>
        </is>
      </c>
      <c r="B6" s="5" t="n">
        <v>3</v>
      </c>
      <c r="C6" s="4" t="inlineStr">
        <is>
          <t xml:space="preserve"> </t>
        </is>
      </c>
      <c r="D6" s="4" t="inlineStr">
        <is>
          <t xml:space="preserve"> </t>
        </is>
      </c>
      <c r="E6" s="5" t="n">
        <v>3</v>
      </c>
      <c r="F6" s="4" t="inlineStr">
        <is>
          <t xml:space="preserve"> </t>
        </is>
      </c>
      <c r="G6" s="4" t="inlineStr">
        <is>
          <t xml:space="preserve"> </t>
        </is>
      </c>
    </row>
    <row r="7">
      <c r="A7" s="4" t="inlineStr">
        <is>
          <t>Stock-based compensation</t>
        </is>
      </c>
      <c r="B7" s="5" t="n">
        <v>6000</v>
      </c>
      <c r="C7" s="4" t="inlineStr">
        <is>
          <t xml:space="preserve"> </t>
        </is>
      </c>
      <c r="D7" s="4" t="inlineStr">
        <is>
          <t xml:space="preserve"> </t>
        </is>
      </c>
      <c r="E7" s="5" t="n">
        <v>6000</v>
      </c>
      <c r="F7" s="4" t="inlineStr">
        <is>
          <t xml:space="preserve"> </t>
        </is>
      </c>
      <c r="G7" s="4" t="inlineStr">
        <is>
          <t xml:space="preserve"> </t>
        </is>
      </c>
    </row>
    <row r="8">
      <c r="A8" s="4" t="inlineStr">
        <is>
          <t>Repurchase of common stock from Bristol-Myers Squibb (in shares)</t>
        </is>
      </c>
      <c r="B8" s="4" t="inlineStr">
        <is>
          <t xml:space="preserve"> </t>
        </is>
      </c>
      <c r="C8" s="5" t="n">
        <v>-8285</v>
      </c>
      <c r="D8" s="5" t="n">
        <v>8285</v>
      </c>
      <c r="E8" s="4" t="inlineStr">
        <is>
          <t xml:space="preserve"> </t>
        </is>
      </c>
      <c r="F8" s="4" t="inlineStr">
        <is>
          <t xml:space="preserve"> </t>
        </is>
      </c>
      <c r="G8" s="4" t="inlineStr">
        <is>
          <t xml:space="preserve"> </t>
        </is>
      </c>
    </row>
    <row r="9">
      <c r="A9" s="4" t="inlineStr">
        <is>
          <t>Repurchase of common stock from Bristol-Myers Squibb</t>
        </is>
      </c>
      <c r="B9" s="5" t="n">
        <v>-3000</v>
      </c>
      <c r="C9" s="4" t="inlineStr">
        <is>
          <t xml:space="preserve"> </t>
        </is>
      </c>
      <c r="D9" s="6" t="n">
        <v>-3000</v>
      </c>
      <c r="E9" s="4" t="inlineStr">
        <is>
          <t xml:space="preserve"> </t>
        </is>
      </c>
      <c r="F9" s="4" t="inlineStr">
        <is>
          <t xml:space="preserve"> </t>
        </is>
      </c>
      <c r="G9" s="4" t="inlineStr">
        <is>
          <t xml:space="preserve"> </t>
        </is>
      </c>
    </row>
    <row r="10">
      <c r="A10" s="4" t="inlineStr">
        <is>
          <t>Issuance of prefunded warrant</t>
        </is>
      </c>
      <c r="B10" s="5" t="n">
        <v>30000</v>
      </c>
      <c r="C10" s="4" t="inlineStr">
        <is>
          <t xml:space="preserve"> </t>
        </is>
      </c>
      <c r="D10" s="4" t="inlineStr">
        <is>
          <t xml:space="preserve"> </t>
        </is>
      </c>
      <c r="E10" s="5" t="n">
        <v>30000</v>
      </c>
      <c r="F10" s="4" t="inlineStr">
        <is>
          <t xml:space="preserve"> </t>
        </is>
      </c>
      <c r="G10" s="4" t="inlineStr">
        <is>
          <t xml:space="preserve"> </t>
        </is>
      </c>
    </row>
    <row r="11">
      <c r="A11" s="4" t="inlineStr">
        <is>
          <t>Comprehensive income (loss)</t>
        </is>
      </c>
      <c r="B11" s="5" t="n">
        <v>-37285</v>
      </c>
      <c r="C11" s="4" t="inlineStr">
        <is>
          <t xml:space="preserve"> </t>
        </is>
      </c>
      <c r="D11" s="4" t="inlineStr">
        <is>
          <t xml:space="preserve"> </t>
        </is>
      </c>
      <c r="E11" s="4" t="inlineStr">
        <is>
          <t xml:space="preserve"> </t>
        </is>
      </c>
      <c r="F11" s="5" t="n">
        <v>-483</v>
      </c>
      <c r="G11" s="5" t="n">
        <v>-36802</v>
      </c>
    </row>
    <row r="12">
      <c r="A12" s="4" t="inlineStr">
        <is>
          <t>Ending balance (in shares) at Mar. 31, 2024</t>
        </is>
      </c>
      <c r="B12" s="4" t="inlineStr">
        <is>
          <t xml:space="preserve"> </t>
        </is>
      </c>
      <c r="C12" s="5" t="n">
        <v>183624</v>
      </c>
      <c r="D12" s="4" t="inlineStr">
        <is>
          <t xml:space="preserve"> </t>
        </is>
      </c>
      <c r="E12" s="4" t="inlineStr">
        <is>
          <t xml:space="preserve"> </t>
        </is>
      </c>
      <c r="F12" s="4" t="inlineStr">
        <is>
          <t xml:space="preserve"> </t>
        </is>
      </c>
      <c r="G12" s="4" t="inlineStr">
        <is>
          <t xml:space="preserve"> </t>
        </is>
      </c>
    </row>
    <row r="13">
      <c r="A13" s="4" t="inlineStr">
        <is>
          <t>Ending balance at Mar. 31, 2024</t>
        </is>
      </c>
      <c r="B13" s="6" t="n">
        <v>126705</v>
      </c>
      <c r="C13" s="6" t="n">
        <v>19</v>
      </c>
      <c r="D13" s="6" t="n">
        <v>-3000</v>
      </c>
      <c r="E13" s="5" t="n">
        <v>3644140</v>
      </c>
      <c r="F13" s="5" t="n">
        <v>-403</v>
      </c>
      <c r="G13" s="5" t="n">
        <v>-3514051</v>
      </c>
    </row>
    <row r="14">
      <c r="A14" s="4" t="inlineStr">
        <is>
          <t>Ending balance (in shares) at Mar. 31, 2024</t>
        </is>
      </c>
      <c r="B14" s="4" t="inlineStr">
        <is>
          <t xml:space="preserve"> </t>
        </is>
      </c>
      <c r="C14" s="4" t="inlineStr">
        <is>
          <t xml:space="preserve"> </t>
        </is>
      </c>
      <c r="D14" s="5" t="n">
        <v>8285</v>
      </c>
      <c r="E14" s="4" t="inlineStr">
        <is>
          <t xml:space="preserve"> </t>
        </is>
      </c>
      <c r="F14" s="4" t="inlineStr">
        <is>
          <t xml:space="preserve"> </t>
        </is>
      </c>
      <c r="G14" s="4" t="inlineStr">
        <is>
          <t xml:space="preserve"> </t>
        </is>
      </c>
    </row>
    <row r="15">
      <c r="A15" s="4" t="inlineStr">
        <is>
          <t>Beginning balance (in shares) at Dec. 31, 2024</t>
        </is>
      </c>
      <c r="B15" s="5" t="n">
        <v>185777</v>
      </c>
      <c r="C15" s="5" t="n">
        <v>185777</v>
      </c>
      <c r="D15" s="4" t="inlineStr">
        <is>
          <t xml:space="preserve"> </t>
        </is>
      </c>
      <c r="E15" s="4" t="inlineStr">
        <is>
          <t xml:space="preserve"> </t>
        </is>
      </c>
      <c r="F15" s="4" t="inlineStr">
        <is>
          <t xml:space="preserve"> </t>
        </is>
      </c>
      <c r="G15" s="4" t="inlineStr">
        <is>
          <t xml:space="preserve"> </t>
        </is>
      </c>
    </row>
    <row r="16">
      <c r="A16" s="4" t="inlineStr">
        <is>
          <t>Beginning balance at Dec. 31, 2024</t>
        </is>
      </c>
      <c r="B16" s="6" t="n">
        <v>60737</v>
      </c>
      <c r="C16" s="6" t="n">
        <v>19</v>
      </c>
      <c r="D16" s="6" t="n">
        <v>-3000</v>
      </c>
      <c r="E16" s="5" t="n">
        <v>3659867</v>
      </c>
      <c r="F16" s="5" t="n">
        <v>61</v>
      </c>
      <c r="G16" s="5" t="n">
        <v>-3596210</v>
      </c>
    </row>
    <row r="17">
      <c r="A17" s="4" t="inlineStr">
        <is>
          <t>Beginning balance (in shares) at Dec. 31, 2024</t>
        </is>
      </c>
      <c r="B17" s="5" t="n">
        <v>8285</v>
      </c>
      <c r="C17" s="4" t="inlineStr">
        <is>
          <t xml:space="preserve"> </t>
        </is>
      </c>
      <c r="D17" s="5" t="n">
        <v>8285</v>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under equity compensation plans (in shares)</t>
        </is>
      </c>
      <c r="B19" s="4" t="inlineStr">
        <is>
          <t xml:space="preserve"> </t>
        </is>
      </c>
      <c r="C19" s="5" t="n">
        <v>326</v>
      </c>
      <c r="D19" s="4" t="inlineStr">
        <is>
          <t xml:space="preserve"> </t>
        </is>
      </c>
      <c r="E19" s="4" t="inlineStr">
        <is>
          <t xml:space="preserve"> </t>
        </is>
      </c>
      <c r="F19" s="4" t="inlineStr">
        <is>
          <t xml:space="preserve"> </t>
        </is>
      </c>
      <c r="G19" s="4" t="inlineStr">
        <is>
          <t xml:space="preserve"> </t>
        </is>
      </c>
    </row>
    <row r="20">
      <c r="A20" s="4" t="inlineStr">
        <is>
          <t>Shares issued under equity compensation plans</t>
        </is>
      </c>
      <c r="B20" s="6" t="n">
        <v>7</v>
      </c>
      <c r="C20" s="4" t="inlineStr">
        <is>
          <t xml:space="preserve"> </t>
        </is>
      </c>
      <c r="D20" s="4" t="inlineStr">
        <is>
          <t xml:space="preserve"> </t>
        </is>
      </c>
      <c r="E20" s="5" t="n">
        <v>7</v>
      </c>
      <c r="F20" s="4" t="inlineStr">
        <is>
          <t xml:space="preserve"> </t>
        </is>
      </c>
      <c r="G20" s="4" t="inlineStr">
        <is>
          <t xml:space="preserve"> </t>
        </is>
      </c>
    </row>
    <row r="21">
      <c r="A21" s="4" t="inlineStr">
        <is>
          <t>Stock-based compensation</t>
        </is>
      </c>
      <c r="B21" s="5" t="n">
        <v>3898</v>
      </c>
      <c r="C21" s="4" t="inlineStr">
        <is>
          <t xml:space="preserve"> </t>
        </is>
      </c>
      <c r="D21" s="4" t="inlineStr">
        <is>
          <t xml:space="preserve"> </t>
        </is>
      </c>
      <c r="E21" s="5" t="n">
        <v>3898</v>
      </c>
      <c r="F21" s="4" t="inlineStr">
        <is>
          <t xml:space="preserve"> </t>
        </is>
      </c>
      <c r="G21" s="4" t="inlineStr">
        <is>
          <t xml:space="preserve"> </t>
        </is>
      </c>
    </row>
    <row r="22">
      <c r="A22" s="4" t="inlineStr">
        <is>
          <t>Comprehensive income (loss)</t>
        </is>
      </c>
      <c r="B22" s="6" t="n">
        <v>-50904</v>
      </c>
      <c r="C22" s="4" t="inlineStr">
        <is>
          <t xml:space="preserve"> </t>
        </is>
      </c>
      <c r="D22" s="4" t="inlineStr">
        <is>
          <t xml:space="preserve"> </t>
        </is>
      </c>
      <c r="E22" s="4" t="inlineStr">
        <is>
          <t xml:space="preserve"> </t>
        </is>
      </c>
      <c r="F22" s="5" t="n">
        <v>-22</v>
      </c>
      <c r="G22" s="5" t="n">
        <v>-50882</v>
      </c>
    </row>
    <row r="23">
      <c r="A23" s="4" t="inlineStr">
        <is>
          <t>Ending balance (in shares) at Mar. 31, 2025</t>
        </is>
      </c>
      <c r="B23" s="5" t="n">
        <v>186103</v>
      </c>
      <c r="C23" s="5" t="n">
        <v>186103</v>
      </c>
      <c r="D23" s="4" t="inlineStr">
        <is>
          <t xml:space="preserve"> </t>
        </is>
      </c>
      <c r="E23" s="4" t="inlineStr">
        <is>
          <t xml:space="preserve"> </t>
        </is>
      </c>
      <c r="F23" s="4" t="inlineStr">
        <is>
          <t xml:space="preserve"> </t>
        </is>
      </c>
      <c r="G23" s="4" t="inlineStr">
        <is>
          <t xml:space="preserve"> </t>
        </is>
      </c>
    </row>
    <row r="24">
      <c r="A24" s="4" t="inlineStr">
        <is>
          <t>Ending balance at Mar. 31, 2025</t>
        </is>
      </c>
      <c r="B24" s="6" t="n">
        <v>13738</v>
      </c>
      <c r="C24" s="6" t="n">
        <v>19</v>
      </c>
      <c r="D24" s="6" t="n">
        <v>-3000</v>
      </c>
      <c r="E24" s="6" t="n">
        <v>3663772</v>
      </c>
      <c r="F24" s="6" t="n">
        <v>39</v>
      </c>
      <c r="G24" s="6" t="n">
        <v>-3647092</v>
      </c>
    </row>
    <row r="25">
      <c r="A25" s="4" t="inlineStr">
        <is>
          <t>Ending balance (in shares) at Mar. 31, 2025</t>
        </is>
      </c>
      <c r="B25" s="5" t="n">
        <v>8285</v>
      </c>
      <c r="C25" s="4" t="inlineStr">
        <is>
          <t xml:space="preserve"> </t>
        </is>
      </c>
      <c r="D25" s="5" t="n">
        <v>8285</v>
      </c>
      <c r="E25" s="4" t="inlineStr">
        <is>
          <t xml:space="preserve"> </t>
        </is>
      </c>
      <c r="F25" s="4" t="inlineStr">
        <is>
          <t xml:space="preserve"> </t>
        </is>
      </c>
      <c r="G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0882</v>
      </c>
      <c r="C4" s="6" t="n">
        <v>-36802</v>
      </c>
    </row>
    <row r="5">
      <c r="A5" s="3" t="inlineStr">
        <is>
          <t>Adjustments to reconcile net loss to net cash used in operating activities:</t>
        </is>
      </c>
      <c r="B5" s="4" t="inlineStr">
        <is>
          <t xml:space="preserve"> </t>
        </is>
      </c>
      <c r="C5" s="4" t="inlineStr">
        <is>
          <t xml:space="preserve"> </t>
        </is>
      </c>
    </row>
    <row r="6">
      <c r="A6" s="4" t="inlineStr">
        <is>
          <t>Non-cash royalty revenue related to the sales of future royalties</t>
        </is>
      </c>
      <c r="B6" s="5" t="n">
        <v>-10460</v>
      </c>
      <c r="C6" s="5" t="n">
        <v>-15508</v>
      </c>
    </row>
    <row r="7">
      <c r="A7" s="4" t="inlineStr">
        <is>
          <t>Non-cash interest expense on liabilities related to the sales of future royalties</t>
        </is>
      </c>
      <c r="B7" s="5" t="n">
        <v>4974</v>
      </c>
      <c r="C7" s="5" t="n">
        <v>5531</v>
      </c>
    </row>
    <row r="8">
      <c r="A8" s="4" t="inlineStr">
        <is>
          <t>Loss from equity method investment</t>
        </is>
      </c>
      <c r="B8" s="5" t="n">
        <v>4461</v>
      </c>
      <c r="C8" s="5" t="n">
        <v>0</v>
      </c>
    </row>
    <row r="9">
      <c r="A9" s="4" t="inlineStr">
        <is>
          <t>Stock-based compensation</t>
        </is>
      </c>
      <c r="B9" s="5" t="n">
        <v>3898</v>
      </c>
      <c r="C9" s="5" t="n">
        <v>6000</v>
      </c>
    </row>
    <row r="10">
      <c r="A10" s="4" t="inlineStr">
        <is>
          <t>Depreciation and amortization expense</t>
        </is>
      </c>
      <c r="B10" s="5" t="n">
        <v>426</v>
      </c>
      <c r="C10" s="5" t="n">
        <v>1607</v>
      </c>
    </row>
    <row r="11">
      <c r="A11" s="4" t="inlineStr">
        <is>
          <t>Provision for net realizable value of inventory</t>
        </is>
      </c>
      <c r="B11" s="5" t="n">
        <v>0</v>
      </c>
      <c r="C11" s="5" t="n">
        <v>1006</v>
      </c>
    </row>
    <row r="12">
      <c r="A12" s="4" t="inlineStr">
        <is>
          <t>Amortization of premiums (discounts), net</t>
        </is>
      </c>
      <c r="B12" s="5" t="n">
        <v>-1324</v>
      </c>
      <c r="C12" s="5" t="n">
        <v>-3063</v>
      </c>
    </row>
    <row r="13">
      <c r="A13" s="3" t="inlineStr">
        <is>
          <t>Changes in operating assets and liabilities:</t>
        </is>
      </c>
      <c r="B13" s="4" t="inlineStr">
        <is>
          <t xml:space="preserve"> </t>
        </is>
      </c>
      <c r="C13" s="4" t="inlineStr">
        <is>
          <t xml:space="preserve"> </t>
        </is>
      </c>
    </row>
    <row r="14">
      <c r="A14" s="4" t="inlineStr">
        <is>
          <t>Accounts receivable</t>
        </is>
      </c>
      <c r="B14" s="5" t="n">
        <v>0</v>
      </c>
      <c r="C14" s="5" t="n">
        <v>-2412</v>
      </c>
    </row>
    <row r="15">
      <c r="A15" s="4" t="inlineStr">
        <is>
          <t>Inventory</t>
        </is>
      </c>
      <c r="B15" s="5" t="n">
        <v>0</v>
      </c>
      <c r="C15" s="5" t="n">
        <v>-1143</v>
      </c>
    </row>
    <row r="16">
      <c r="A16" s="4" t="inlineStr">
        <is>
          <t>Operating leases, net</t>
        </is>
      </c>
      <c r="B16" s="5" t="n">
        <v>-1813</v>
      </c>
      <c r="C16" s="5" t="n">
        <v>-2958</v>
      </c>
    </row>
    <row r="17">
      <c r="A17" s="4" t="inlineStr">
        <is>
          <t>Other assets</t>
        </is>
      </c>
      <c r="B17" s="5" t="n">
        <v>-5958</v>
      </c>
      <c r="C17" s="5" t="n">
        <v>-976</v>
      </c>
    </row>
    <row r="18">
      <c r="A18" s="4" t="inlineStr">
        <is>
          <t>Accounts payable</t>
        </is>
      </c>
      <c r="B18" s="5" t="n">
        <v>6410</v>
      </c>
      <c r="C18" s="5" t="n">
        <v>-988</v>
      </c>
    </row>
    <row r="19">
      <c r="A19" s="4" t="inlineStr">
        <is>
          <t>Accrued expenses</t>
        </is>
      </c>
      <c r="B19" s="5" t="n">
        <v>1215</v>
      </c>
      <c r="C19" s="5" t="n">
        <v>1818</v>
      </c>
    </row>
    <row r="20">
      <c r="A20" s="4" t="inlineStr">
        <is>
          <t>Net cash used in operating activities</t>
        </is>
      </c>
      <c r="B20" s="5" t="n">
        <v>-49053</v>
      </c>
      <c r="C20" s="5" t="n">
        <v>-47888</v>
      </c>
    </row>
    <row r="21">
      <c r="A21" s="3" t="inlineStr">
        <is>
          <t>Cash flows from investing activities:</t>
        </is>
      </c>
      <c r="B21" s="4" t="inlineStr">
        <is>
          <t xml:space="preserve"> </t>
        </is>
      </c>
      <c r="C21" s="4" t="inlineStr">
        <is>
          <t xml:space="preserve"> </t>
        </is>
      </c>
    </row>
    <row r="22">
      <c r="A22" s="4" t="inlineStr">
        <is>
          <t>Purchases of investments</t>
        </is>
      </c>
      <c r="B22" s="5" t="n">
        <v>-24931</v>
      </c>
      <c r="C22" s="5" t="n">
        <v>-105059</v>
      </c>
    </row>
    <row r="23">
      <c r="A23" s="4" t="inlineStr">
        <is>
          <t>Maturities of investments</t>
        </is>
      </c>
      <c r="B23" s="5" t="n">
        <v>69319</v>
      </c>
      <c r="C23" s="5" t="n">
        <v>124474</v>
      </c>
    </row>
    <row r="24">
      <c r="A24" s="4" t="inlineStr">
        <is>
          <t>Purchases of property equipment</t>
        </is>
      </c>
      <c r="B24" s="5" t="n">
        <v>-2</v>
      </c>
      <c r="C24" s="5" t="n">
        <v>-157</v>
      </c>
    </row>
    <row r="25">
      <c r="A25" s="4" t="inlineStr">
        <is>
          <t>Payment of transaction costs and working capital adjustment from the sale of the Huntsville manufacturing facility</t>
        </is>
      </c>
      <c r="B25" s="5" t="n">
        <v>-697</v>
      </c>
      <c r="C25" s="5" t="n">
        <v>0</v>
      </c>
    </row>
    <row r="26">
      <c r="A26" s="4" t="inlineStr">
        <is>
          <t>Net cash provided by investing activities</t>
        </is>
      </c>
      <c r="B26" s="5" t="n">
        <v>43689</v>
      </c>
      <c r="C26" s="5" t="n">
        <v>19258</v>
      </c>
    </row>
    <row r="27">
      <c r="A27" s="3" t="inlineStr">
        <is>
          <t>Cash flows from financing activities:</t>
        </is>
      </c>
      <c r="B27" s="4" t="inlineStr">
        <is>
          <t xml:space="preserve"> </t>
        </is>
      </c>
      <c r="C27" s="4" t="inlineStr">
        <is>
          <t xml:space="preserve"> </t>
        </is>
      </c>
    </row>
    <row r="28">
      <c r="A28" s="4" t="inlineStr">
        <is>
          <t>Proceeds from shares issued under equity compensation plans</t>
        </is>
      </c>
      <c r="B28" s="5" t="n">
        <v>7</v>
      </c>
      <c r="C28" s="5" t="n">
        <v>3</v>
      </c>
    </row>
    <row r="29">
      <c r="A29" s="4" t="inlineStr">
        <is>
          <t>Proceeds from issuance of pre-funded warrant</t>
        </is>
      </c>
      <c r="B29" s="5" t="n">
        <v>0</v>
      </c>
      <c r="C29" s="5" t="n">
        <v>30000</v>
      </c>
    </row>
    <row r="30">
      <c r="A30" s="4" t="inlineStr">
        <is>
          <t>Proceeds from sale of future royalties</t>
        </is>
      </c>
      <c r="B30" s="5" t="n">
        <v>0</v>
      </c>
      <c r="C30" s="5" t="n">
        <v>15000</v>
      </c>
    </row>
    <row r="31">
      <c r="A31" s="4" t="inlineStr">
        <is>
          <t>Repurchase of common stock from Bristol-Myers Squibb</t>
        </is>
      </c>
      <c r="B31" s="5" t="n">
        <v>0</v>
      </c>
      <c r="C31" s="5" t="n">
        <v>-3000</v>
      </c>
    </row>
    <row r="32">
      <c r="A32" s="4" t="inlineStr">
        <is>
          <t>Net cash provided by financing activities</t>
        </is>
      </c>
      <c r="B32" s="5" t="n">
        <v>7</v>
      </c>
      <c r="C32" s="5" t="n">
        <v>42003</v>
      </c>
    </row>
    <row r="33">
      <c r="A33" s="4" t="inlineStr">
        <is>
          <t>Effect of foreign exchange rates on cash and cash equivalents</t>
        </is>
      </c>
      <c r="B33" s="5" t="n">
        <v>-1</v>
      </c>
      <c r="C33" s="5" t="n">
        <v>-8</v>
      </c>
    </row>
    <row r="34">
      <c r="A34" s="4" t="inlineStr">
        <is>
          <t>Net increase (decrease) in cash and cash equivalents</t>
        </is>
      </c>
      <c r="B34" s="5" t="n">
        <v>-5358</v>
      </c>
      <c r="C34" s="5" t="n">
        <v>13365</v>
      </c>
    </row>
    <row r="35">
      <c r="A35" s="4" t="inlineStr">
        <is>
          <t>Cash and cash equivalents at beginning of period</t>
        </is>
      </c>
      <c r="B35" s="5" t="n">
        <v>44252</v>
      </c>
      <c r="C35" s="5" t="n">
        <v>35277</v>
      </c>
    </row>
    <row r="36">
      <c r="A36" s="4" t="inlineStr">
        <is>
          <t>Cash and cash equivalents at end of period</t>
        </is>
      </c>
      <c r="B36" s="6" t="n">
        <v>38894</v>
      </c>
      <c r="C36" s="6" t="n">
        <v>4864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0882</v>
      </c>
      <c r="C4" s="6" t="n">
        <v>-3680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2:01:31Z</dcterms:created>
  <dcterms:modified xmlns:dcterms="http://purl.org/dc/terms/" xmlns:xsi="http://www.w3.org/2001/XMLSchema-instance" xsi:type="dcterms:W3CDTF">2025-05-08T22:01:33Z</dcterms:modified>
</cp:coreProperties>
</file>